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Recent Accounting Pronouncement" sheetId="10" state="visible" r:id="rId10"/>
    <sheet xmlns:r="http://schemas.openxmlformats.org/officeDocument/2006/relationships" name="Current Expected Credit Loss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bt and Short-Term Borrowings" sheetId="14" state="visible" r:id="rId14"/>
    <sheet xmlns:r="http://schemas.openxmlformats.org/officeDocument/2006/relationships" name="Financial Instruments and Fair "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venues" sheetId="18" state="visible" r:id="rId18"/>
    <sheet xmlns:r="http://schemas.openxmlformats.org/officeDocument/2006/relationships" name="Income Tax" sheetId="19" state="visible" r:id="rId19"/>
    <sheet xmlns:r="http://schemas.openxmlformats.org/officeDocument/2006/relationships" name="Net Income Per Common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The Company and Basis of Pres_2" sheetId="25" state="visible" r:id="rId25"/>
    <sheet xmlns:r="http://schemas.openxmlformats.org/officeDocument/2006/relationships" name="Current Expected Credit Losses "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Debt and Short-Term Borrowings " sheetId="29" state="visible" r:id="rId29"/>
    <sheet xmlns:r="http://schemas.openxmlformats.org/officeDocument/2006/relationships" name="Financial Instruments and Fai_2"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Revenues (Tables)" sheetId="33" state="visible" r:id="rId33"/>
    <sheet xmlns:r="http://schemas.openxmlformats.org/officeDocument/2006/relationships" name="Income Tax (Tables)" sheetId="34" state="visible" r:id="rId34"/>
    <sheet xmlns:r="http://schemas.openxmlformats.org/officeDocument/2006/relationships" name="Net Income Per Common Share (Ta"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The Company and Basis of Pres_3" sheetId="38" state="visible" r:id="rId38"/>
    <sheet xmlns:r="http://schemas.openxmlformats.org/officeDocument/2006/relationships" name="Current Expected Credit Losse_2" sheetId="39" state="visible" r:id="rId39"/>
    <sheet xmlns:r="http://schemas.openxmlformats.org/officeDocument/2006/relationships" name="Property and Equipment, net (De"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Debt and Short-Term Borrowing_2" sheetId="45" state="visible" r:id="rId45"/>
    <sheet xmlns:r="http://schemas.openxmlformats.org/officeDocument/2006/relationships" name="Debt and Short-Term Borrowing_3" sheetId="46" state="visible" r:id="rId46"/>
    <sheet xmlns:r="http://schemas.openxmlformats.org/officeDocument/2006/relationships" name="Debt and Short-Term Borrowing_4"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Equity (Detail)" sheetId="50" state="visible" r:id="rId50"/>
    <sheet xmlns:r="http://schemas.openxmlformats.org/officeDocument/2006/relationships" name="Share-based Compensation - Addi" sheetId="51" state="visible" r:id="rId51"/>
    <sheet xmlns:r="http://schemas.openxmlformats.org/officeDocument/2006/relationships" name="Share-based Compensation - Nonv" sheetId="52" state="visible" r:id="rId52"/>
    <sheet xmlns:r="http://schemas.openxmlformats.org/officeDocument/2006/relationships" name="Revenues - Disaggregation of Re" sheetId="53" state="visible" r:id="rId53"/>
    <sheet xmlns:r="http://schemas.openxmlformats.org/officeDocument/2006/relationships" name="Revenues - Contract Balances (D" sheetId="54" state="visible" r:id="rId54"/>
    <sheet xmlns:r="http://schemas.openxmlformats.org/officeDocument/2006/relationships" name="Revenues - Additional Informati" sheetId="55" state="visible" r:id="rId55"/>
    <sheet xmlns:r="http://schemas.openxmlformats.org/officeDocument/2006/relationships" name="Income Tax - Components of Inco" sheetId="56" state="visible" r:id="rId56"/>
    <sheet xmlns:r="http://schemas.openxmlformats.org/officeDocument/2006/relationships" name="Income Tax - Tax Expense Based " sheetId="57" state="visible" r:id="rId57"/>
    <sheet xmlns:r="http://schemas.openxmlformats.org/officeDocument/2006/relationships" name="Income Tax - Additional Informa" sheetId="58" state="visible" r:id="rId58"/>
    <sheet xmlns:r="http://schemas.openxmlformats.org/officeDocument/2006/relationships" name="Income Tax - Income Tax Expense" sheetId="59" state="visible" r:id="rId59"/>
    <sheet xmlns:r="http://schemas.openxmlformats.org/officeDocument/2006/relationships" name="Net Income Per Common Share - R" sheetId="60" state="visible" r:id="rId60"/>
    <sheet xmlns:r="http://schemas.openxmlformats.org/officeDocument/2006/relationships" name="Related Party Transactions - Tr" sheetId="61" state="visible" r:id="rId61"/>
    <sheet xmlns:r="http://schemas.openxmlformats.org/officeDocument/2006/relationships" name="Related Party Transactions - Ba" sheetId="62" state="visible" r:id="rId62"/>
    <sheet xmlns:r="http://schemas.openxmlformats.org/officeDocument/2006/relationships" name="Segment Information - Operation" sheetId="63" state="visible" r:id="rId63"/>
    <sheet xmlns:r="http://schemas.openxmlformats.org/officeDocument/2006/relationships" name="Segment Information - Income fr"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Entity Registrant Name</t>
        </is>
      </c>
      <c r="B4" s="4" t="inlineStr">
        <is>
          <t>EVERTEC, Inc.</t>
        </is>
      </c>
    </row>
    <row r="5">
      <c r="A5" s="4" t="inlineStr">
        <is>
          <t>Entity Central Index Key</t>
        </is>
      </c>
      <c r="B5" s="4" t="inlineStr">
        <is>
          <t>0001559865</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Sep. 30,
		202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001-35872</t>
        </is>
      </c>
    </row>
    <row r="15">
      <c r="A15" s="4" t="inlineStr">
        <is>
          <t>Entity Incorporation, State or Country Code</t>
        </is>
      </c>
      <c r="B15" s="4" t="inlineStr">
        <is>
          <t>PR</t>
        </is>
      </c>
    </row>
    <row r="16">
      <c r="A16" s="4" t="inlineStr">
        <is>
          <t>Entity Tax Identification Number</t>
        </is>
      </c>
      <c r="B16" s="4" t="inlineStr">
        <is>
          <t>66-0783622</t>
        </is>
      </c>
    </row>
    <row r="17">
      <c r="A17" s="4" t="inlineStr">
        <is>
          <t>Entity Address, Address Line One</t>
        </is>
      </c>
      <c r="B17" s="4" t="inlineStr">
        <is>
          <t>Cupey Center Building,</t>
        </is>
      </c>
    </row>
    <row r="18">
      <c r="A18" s="4" t="inlineStr">
        <is>
          <t>Entity Address, Address Line Two</t>
        </is>
      </c>
      <c r="B18" s="4" t="inlineStr">
        <is>
          <t>Road 176, Kilometer 1.3,</t>
        </is>
      </c>
    </row>
    <row r="19">
      <c r="A19" s="4" t="inlineStr">
        <is>
          <t>Entity Address, City or Town</t>
        </is>
      </c>
      <c r="B19" s="4" t="inlineStr">
        <is>
          <t>San Juan,</t>
        </is>
      </c>
    </row>
    <row r="20">
      <c r="A20" s="4" t="inlineStr">
        <is>
          <t>Entity Address, State or Province</t>
        </is>
      </c>
      <c r="B20" s="4" t="inlineStr">
        <is>
          <t>PR</t>
        </is>
      </c>
    </row>
    <row r="21">
      <c r="A21" s="4" t="inlineStr">
        <is>
          <t>Entity Address, Postal Zip Code</t>
        </is>
      </c>
      <c r="B21" s="4" t="inlineStr">
        <is>
          <t>00926</t>
        </is>
      </c>
    </row>
    <row r="22">
      <c r="A22" s="4" t="inlineStr">
        <is>
          <t>City Area Code</t>
        </is>
      </c>
      <c r="B22" s="4" t="inlineStr">
        <is>
          <t>787</t>
        </is>
      </c>
    </row>
    <row r="23">
      <c r="A23" s="4" t="inlineStr">
        <is>
          <t>Local Phone Number</t>
        </is>
      </c>
      <c r="B23" s="4" t="inlineStr">
        <is>
          <t>759-9999</t>
        </is>
      </c>
    </row>
    <row r="24">
      <c r="A24" s="4" t="inlineStr">
        <is>
          <t>Title of 12(b) Security</t>
        </is>
      </c>
      <c r="B24" s="4" t="inlineStr">
        <is>
          <t>Common Stock, $0.01 par value per share</t>
        </is>
      </c>
    </row>
    <row r="25">
      <c r="A25" s="4" t="inlineStr">
        <is>
          <t>Trading Symbol</t>
        </is>
      </c>
      <c r="B25" s="4" t="inlineStr">
        <is>
          <t>EVT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 (in shares)</t>
        </is>
      </c>
      <c r="C33" s="5" t="n">
        <v>71906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Recently Adopted Accounting Pronouncements In June 2016, the Financial Accounting Standards Board ("FASB") issued updated guidance for the measurement of credit losses on financial instruments, which replaces the incurred loss impairment model with a methodology that reflects expected credit losses and requires consideration of a broader range of reasonable and supportable information to inform credit loss estimates. The main objective of this update and subsequent clarifications and corrections, including ASU 2018-19, ASU 2019-04, ASU 2019-05, and ASU 2020-03, is to provide financial statement users with more decision-useful information about the expected credit losses on financial instruments and other commitments to extend credit held by a reporting entity at each reporting date. The amendments affect the Company's trade receivables. Additional disclosures about significant estimates and credit quality are also required. The Company adopted this new guidance effective January 1, 2020, using a modified retrospective approach through a cumulative-effect adjustment to accumulated earnings, considered immaterial to the consolidated financial statements. Results for reporting periods beginning after January 1, 2020 are presented under the new guidance provided by Accounting Standards Codification ("ASC") Topic 326, while prior period amounts are not adjusted and continue to be reported under legacy GAAP. Refer to Note 3, Current Expected Credit Losses , for discussions of the implementation of ASC Topic 326 with respect to the Company’s consolidated financial statements. In August 2018, the FASB issued updated guidance for customer’s accounting for implementation, set-up and other upfront costs (collectively referred to as implementation costs) incurred in a cloud computing arrangement constituting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d guidance does not impact the accounting for the service element of a hosting arrangement that is a service contract. The Company adopted this guidance prospectively effective January 1, 2020 with respect to all implementation costs incurred in a cloud computing arrangement constituting a service contract.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ASC Topic 606, Revenue from Contracts with Customers . The Company adopted the amendments in this update effective January 1, 2020. All contracts after this date are being evaluated under the updated guidance. Recently Issued Accounting Pronouncements In March 2020, the FASB issued updated guidance for ASC Topi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Company is currently evaluating whether to elect the adoption of this guidance with respect to the consolidated financial statements. Accounting Pronouncements Issued Prior to 2020 and Not Yet Adopted In December 2019, the FASB issued updated guidance for ASC Topic 740, Income Taxes, as part of its initiative to reduce complexity in accounting standards. The amendments in this update simplify the accounting for income taxes by removing certain exceptions to the general principles set out in ASC Topic 740. The amendments also improve consistent application of and simplify GAAP for other areas of ASC Topic 740 by clarifying and amending existing guidance. The amendments to this update are effective for fiscal years, and interim periods within such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if any, of the adoption of this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0</t>
        </is>
      </c>
    </row>
    <row r="3">
      <c r="A3" s="3" t="inlineStr">
        <is>
          <t>Receivables [Abstract]</t>
        </is>
      </c>
    </row>
    <row r="4">
      <c r="A4" s="4" t="inlineStr">
        <is>
          <t>Current Expected Credit Losses</t>
        </is>
      </c>
      <c r="B4" s="4" t="inlineStr">
        <is>
          <t>Current Expected Credit Losses Allowance for Current Expected Credit Losses The Company has only one type of financial asset that is subject to the expected credit loss model, which is trade receivables from contracts with customers. While contract assets and net investments in leases are also subject to the impairment requirements of ASC Topic 326, no impairment losses were recognized for these financial assets as of September 30, 2020 .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by government agencies. The governmental customers possess different risk characteristics than private customers because although all invoices are due 30 days after issuance, governmental customers usually pay within 60 to 90 days after issuance (i.e., between 30 to 60 more days than private customers). The Company provides to its customers a broad range of merchant acquiring, payment services and business process management services, which constitute mission-critical technology solutions enabling customers to issue, process and accept transactions securely.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historically low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activity in the allowance for expected current credit losses on trade receivables during the period from January 1, 2020 to September 30, 2020 , was as follows: (In thousands) September 30, 2020 Balance at beginning of period $ 3,460 Current period provision for expected credit losses 1,058 Write-offs (1,428 ) Recoveries of amounts previously written-off 3 Balance at end of period $ 3,093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unaudited condensed consolidated statement of income and comprehensive income. Subsequent recoveries of amounts previously written-off are credited against the allowance for expected current credit losses within accounts receivable, net on the unaudited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s of the following: (Dollar amounts in thousands) Useful life September 30, 2020 December 31, 2019 Buildings 30 $ 1,458 $ 1,542 Data processing equipment 3 - 5 124,867 116,950 Furniture and equipment 3 - 20 7,081 6,936 Leasehold improvements 5 -10 3,008 2,814 136,414 128,242 Less - accumulated depreciation and amortization (94,421 ) (85,780 ) Depreciable assets, net 41,993 42,462 Land 1,262 1,329 Property and equipment, net $ 43,255 $ 43,791 Depreciation and amortization expense related to property and equipment for three and nine months ended September 30, 2020 amounted to $4.4 million and $12.9 million , respectively, compared to $4.1 million and $12.4 million for the corresponding periods in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allocated by operating segments, were as follows (see Note 15): (In thousands) Payment Payment Merchant Business Total Balance at December 31, 2019 $ 160,972 $ 54,571 $ 138,121 $ 45,823 $ 399,487 Foreign currency translation adjustments — (4,439 ) — — (4,439 ) Balance at September 30, 2020 $ 160,972 $ 50,132 $ 138,121 $ 45,823 $ 395,048 Goodwill is tested for impairment on an annual basis as of August 31, or more often if events or changes in circumstances indicate there may be impairment. The Company may test for goodwill impairment using a qualitative or a quantitative analysis. In the quantitative analysis, the Company compares the estimated fair value of the reporting units to their carrying values, including goodwill. If the fair value of the reporting unit exceeds its carrying amount, goodwill of the reporting unit is not considered impaired. If the fair value does not exceed the carrying value, an impairment loss is recorded for the excess of the carrying value over the fair value, limited to the recorded balance of goodwill. No impairment losses were recognized as of September 30, 2020 . The carrying amount of other intangible assets at September 30, 2020 and December 31, 2019 was as follows: September 30, 2020 (Dollar amounts in thousands) Useful life in years Gross Accumulated Net carrying Customer relationships 8 - 14 $ 343,489 $ (239,718 ) $ 103,771 Trademarks 10 - 15 41,934 (35,164 ) 6,770 Software packages 3 - 10 278,609 (185,911 ) 92,698 Non-compete agreement 15 56,539 (37,693 ) 18,846 Other intangible assets, net $ 720,571 $ (498,486 ) $ 222,085 December 31, 2019 (Dollar amounts in thousands) Useful life in years Gross Accumulated Net carrying Customer relationships 8 - 14 $ 344,883 $ (220,434 ) $ 124,449 Trademarks 2 - 15 42,025 (32,456 ) 9,569 Software packages 3 - 10 256,220 (169,974 ) 86,246 Non-compete agreement 15 56,539 (34,866 ) 21,673 Other intangible assets, net $ 699,667 $ (457,730 ) $ 241,937 Amortization expense related to other intangibles for the three and nine months ended September 30, 2020 amounted to $13.7 million and $40.8 million , respectively, compared to $12.9 million and $38.0 million for the corresponding periods in 2019. The estimated amortization expense of the balances outstanding at September 30, 2020 for the next five years is as follows: (Dollar amounts in thousands) Remaining 2020 $ 12,859 2021 48,703 2022 42,899 2023 37,704 2024 29,1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9 Months Ended</t>
        </is>
      </c>
    </row>
    <row r="2">
      <c r="B2" s="2" t="inlineStr">
        <is>
          <t>Sep. 30, 2020</t>
        </is>
      </c>
    </row>
    <row r="3">
      <c r="A3" s="3" t="inlineStr">
        <is>
          <t>Debt Disclosure [Abstract]</t>
        </is>
      </c>
    </row>
    <row r="4">
      <c r="A4" s="4" t="inlineStr">
        <is>
          <t>Debt and Short-Term Borrowings</t>
        </is>
      </c>
      <c r="B4" s="4" t="inlineStr">
        <is>
          <t>Debt and Short-Term Borrowings Total debt at September 30, 2020 and December 31, 2019 follows: (In thousands) September 30, 2020 December 31, 2019 2023 Term A Loan bearing interest at a variable interest rate (LIBOR plus applicable margin (1)(2) ) $ 191,423 $ 207,261 2024 Term B Loan bearing interest at a variable interest rate (LIBOR plus applicable margin (1)(3) ) 307,133 317,936 Note payable due April 30, 2021 (1) 78 175 Note payable due January 1, 2022 (1) 1,408 2,231 Total debt $ 500,042 $ 527,603 (1) Net of unaccreted discount and unamortized debt issue costs, as applicable. (2) Applicable margin of 2.00% at September 30, 2020 and December 31, 2019 . (3) Subject to a minimum rate ("LIBOR floor") of 0% plus applicable margin of 3.50% at September 30, 2020 and December 31, 2019 . Secured Credit Facilities On November 27, 2018, EVERTEC and EVERTEC Group, LLC ("EVERTEC Group") (collectively, “Borrower”) entered into a credit agreement providing for the secured credit facilities, consisting of a $220.0 million term loan A facility that matures on November 27, 2023 (the “2023 Term A Loan"), a $325.0 million term loan B facility that matures on November 27, 2024 (the “2024 Term B Loan”),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2018 Credit Agreement requires mandatory repayment of outstanding principal balances based on a percentage of excess cash flow, provided that no such payment shall be due if the resulting amount of the excess cash flow multiplied by the applicable percentage is less than $10 million . On March 5, 2020, in connection with this mandatory repayment clause, the Company repaid $17.0 million as a result of excess cash flow calculation performed for the year ended December 31, 2019. The unpaid principal balance at September 30, 2020 of the 2023 Term A Loan and the 2024 Term B Loan was $192.8 million and $310.3 million , respectively. The additional borrowing capacity under our Revolving Facility at September 30, 2020 was $101.7 million . The Company issues letters of credit against the Revolving Facility which reduce the additional borrowing capacity of the Revolving Facility. Notes Payable In December 2019, EVERTEC Group entered into two non-interest bearing financing agreements amounting to $2.4 million to purchase software and maintenance. As of September 30, 2020 and December 31, 2019 , the outstanding principal balance of the notes payable was $1.5 million and $2.4 million , respectively. The current portion of these notes is included in accounts payable and the long-term portion is included in other long-term liabilities in the Company's unaudited condensed consolidated balance sheet. Interest Rate Swaps As of September 30, 2020 ,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 The Company has accounted for this agreement as a cash flow hedge. Additionally, the Company had an interest rate swap agreement that matured in April 2020, with a notional amount of $200 million and a fixed rate of 1.9225% . The Company accounted for this swap as a cash flow hedge from inception to maturity. As of September 30, 2020 and December 31, 2019 , the carrying amount of derivatives included on the Company's unaudited condensed consolidated balance sheets was $27.4 million and $14.5 million , respectively. The fair value of these derivatives is estimated using Level 2 inputs in the fair value hierarchy on a recurring basis. Refer to Note 8 for disclosure of losses recorded on cash flow hedging activities. During the three and nine months ended September 30, 2020 , the Company reclassified losses of $1.7 million and $3.3 million , respectively, from accumulated other comprehensive loss into interest expense. Based on current LIBOR rates, the Company expects to reclassify losses of $6.8 million from accumulated other comprehensive loss into interest expense over the next 12 months. The cash flow hedge is considered highly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Financial Instruments and Fair Value Measurements Recurring Fair Value Measurements The Company's interest rate swaps are the only financial instruments measured at fair value on a recurring basis. The fair value is estimated using Level 2 inputs under the fair value hierarchy. These derivatives were in a liability position with balances of $27.4 million and $14.5 million as of September 30, 2020 and December 31, 2019 , respectively. The following table presents the carrying value, as applicable, and estimated fair values for financial instruments at September 30, 2020 and December 31, 2019 : September 30, 2020 December 31, 2019 (In thousands) Carrying Fair Carrying Fair Financial liabilities: Interest rate swap $ 27,370 $ 27,370 $ 14,452 $ 14,452 2023 Term A Loan 191,424 189,380 207,261 206,388 2024 Term B Loan 307,133 308,760 317,936 324,163 The fair values of the term loans at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Accumulated Other Comprehensive Loss The following table provides a summary of the changes in the balances of accumulated other comprehensive loss for the nine months ended September 30, 2020 : (In thousands) Foreign Currency Cash Flow Hedges Total Balance - December 31, 2019, net of tax $ (16,872 ) $ (13,137 ) $ (30,009 ) Other comprehensive loss before reclassifications (10,483 ) (15,208 ) (25,691 ) Effective portion reclassified to net income — 3,314 3,314 Balance - September 30, 2020, net of tax $ (27,355 ) $ (25,031 ) $ (52,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Long-term Incentive Plan ("LTIP") During the three months ended March 31, 2018, 2019 and 2020, the Compensation Committee of the Company's Board of Directors ("Board") approved grants of restricted stock units (“RSUs”) to executives and certain employees pursuant to the 2018 LTIP, 2019 LTIP and 2020 LTIP, respectively, all under the terms of the Company's 2013 Equity Incentive Plan.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grant date and ending on February 28 of each year for the 2018 LTIP, February 22 of each year for the 2019 LTIP, and February 27 of each year for the 2020 LTIP. For the performance-based awards under the 2018 LTIP, 2019 LTIP, and 2020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TSR modifier adjusts the shares earned based on the core Adjusted EBITDA performance upwards or downwards (+/- 25% )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Performance and market-based awards vest at the end of the performance period that commenced on February 28, 2018 for the 2018 LTIP, February 22, 2019 for the 2019 LTIP, and February 27, 2020 for the 2020 LTIP. The periods end on February 28, 2021 for the 2018 LTIP, February 22, 2022 for the 2019 LTIP and February 27, 2023 for the 2020 LTIP. Unless otherwise specified in the award agreement, or in an employment agreement, awards are forfeited if the employee voluntarily ceases to be employed by the Company prior to vesting. The following table summarizes nonvested restricted shares and RSUs activity for the nine months ended September 30, 2020 : Nonvested restricted shares and RSUs Shares Weighted-average Nonvested at December 31, 2019 1,592,755 $ 20.71 Forfeited (149,811 ) 19.18 Vested (402,842 ) 26.98 Granted 413,733 31.62 Nonvested at September 30, 2020 1,453,835 $ 24.30 For the three and nine months ended September 30, 2020 , the Company recognized $3.7 million and $10.8 million of share-based compensation expense, compared with $3.5 million and $10.2 million for the corresponding periods in 2019 . As of September 30, 2020 , the maximum unrecognized cost for restricted stock and RSUs was $19.9 million . The cost is expected to be recognized over a weighted average period of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5, Segment Information. In the following tables, revenue for each segment, excluding intersegment revenues, is disaggregated by timing of revenue recognition for the periods indicated. Three months ended September 30, 2020 (In thousands) Payment Services - Puerto Rico &amp; Caribbean Payment Services - Latin America Merchant Acquiring, net Business Solutions Total Timing of revenue recognition Products and services transferred at a point in time $ 43 $ 357 $ — $ 4,824 $ 5,224 Products and services transferred over time 23,652 18,791 30,646 58,194 131,283 $ 23,695 $ 19,148 $ 30,646 $ 63,018 $ 136,507 Three months ended September 30, 2019 (In thousands) Payment Services - Puerto Rico &amp; Caribbean Payment Services - Latin America Merchant Acquiring, net Business Solutions Total Timing of revenue recognition Products and services transferred at a point in time $ 43 $ 228 $ — $ 2,939 $ 3,210 Products and services transferred over time 20,299 18,853 26,436 50,006 115,594 $ 20,342 $ 19,081 $ 26,436 $ 52,945 $ 118,804 Nine months ended September 30, 2020 (In thousands) Payment Services - Puerto Rico &amp; Caribbean Payment Services - Latin America Merchant Acquiring, net Business Solutions Total Timing of revenue recognition Products and services transferred at a point in time $ 80 $ 994 $ — $ 7,886 $ 8,960 Products and services transferred over time 63,838 56,487 80,532 166,569 367,426 $ 63,918 $ 57,481 $ 80,532 $ 174,455 $ 376,386 Nine months ended September 30, 2019 (In thousands) Payment Services - Puerto Rico &amp; Caribbean Payment Services - Latin America Merchant Acquiring, net Business Solutions Total Timing of revenue recognition Products and services transferred at a point in time $ 2,835 $ 419 $ — $ 6,590 $ 9,844 Products and services transferred over time 60,957 57,282 79,203 152,902 350,344 $ 63,792 $ 57,701 $ 79,203 $ 159,492 $ 360,188 Contract Balances The following table provides information about contract assets from contracts with customers. (In thousands) September 30, 2020 December 31, 2019 $ 1,191 Services transferred to customers 2,790 Transfers to accounts receivable (1,740 ) September 30, 2020 $ 2,241 The current portion of contract assets is recorded as part of prepaid expenses and other assets, and the long-term portion is included in other long-term assets in the unaudited condensed consolidated balance sheets. Accounts receivable, net at September 30, 2020 amounted to $111.9 million . Unearned income and unearned income - long term, which refer to contract liabilities, at September 30, 2020 amounted to $19.8 million and $30.8 million , respectively, and may arise when consideration is received or due in advance from customers prior to performance. Unearned income is mainly related to upfront fees for implementation or set up activities, including fees charged in pre-production periods in connection with hosting or managed services. During the three and nine months ended September 30, 2020 , the Company recognized revenue of $3.9 million and $13.1 million , respectively, that was included in unearned income at December 31, 2019 . During the three and nine months ended September 30, 2019 , the Company recognized revenue of $1.8 million and $13.1 million , respectively, that was included in unearned income at December 31, 2018 . The estimated aggregate amount of the transaction price allocated to performance obligations that are unsatisfied or partially satisfied at September 30, 2020 is $307.1 million . This amount primarily consists of professional service fees for implementation or set up activities related to managed services and maintenance services, typically recognized over the life of the contract, which varies from 2 to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Income Tax The components of income tax expense for the three and nine months ended September 30, 2020 and 2019 , respectively, consisted of the following: Three months ended September 30, Nine months ended September 30, (In thousands) 2020 2019 2020 2019 Current tax provision $ 7,381 $ 6,096 $ 17,633 $ 14,215 Deferred tax benefit (868 ) (2,376 ) (2,082 ) (4,197 ) Income tax expense $ 6,513 $ 3,720 $ 15,551 $ 10,018 The Company conducts operations in Puerto Rico and certain countries in Latin America. As a result, the income tax expense includes the effect of taxes paid to the government of Puerto Rico as well as foreign jurisdictions. The following table presents the components of income tax expense for the three and nine months ended September 30, 2020 and 2019 , and its segregation based on location of operations: Three months ended September 30, Nine months ended September 30, (In thousands) 2020 2019 2020 2019 Current tax provision Puerto Rico $ 3,280 $ 2,117 $ 6,487 $ 5,433 United States 214 187 508 202 Foreign countries 3,887 3,792 10,638 8,580 Total current tax provision $ 7,381 $ 6,096 $ 17,633 $ 14,215 Deferred tax (benefit) provision Puerto Rico $ (989 ) $ (1,583 ) $ (1,535 ) $ (3,178 ) United States (68 ) (169 ) 1,033 (168 ) Foreign countries 189 (624 ) (1,580 ) (851 ) Total deferred tax benefit $ (868 ) $ (2,376 ) $ (2,082 ) $ (4,197 ) Taxes payable to foreign countries by EVERTEC’s subsidiaries will be paid by such subsidiary and the corresponding liability and expense will be presented in EVERTEC’s consolidated financial statements. As of September 30, 2020 , the Company has $74.2 million of unremitted earnings from foreign subsidiaries. The Company has not recognized a deferred tax liability on undistributed earnings for the Company’s foreign subsidiaries because these earnings are intended to be indefinitely reinvested. As of September 30, 2020 , the gross deferred tax asset amounted to $17.3 million and the gross deferred tax liability amounted to $16.2 million , compared to $12.8 million and $15.0 million , respectively, as of December 31, 2019 . Income tax expense differs from the amount computed by applying the Puerto Rico statutory income tax rate to the income before income taxes as a result of the following: Nine months ended September 30, (In thousands) 2020 2019 Computed income tax at statutory rates $ 33,012 $ 33,253 Differences in tax rates due to multiple jurisdictions 831 405 Excess tax benefits on share-based compensation (262 ) (1,300 ) Effect of income subject to tax-exemption grant (21,662 ) (24,128 ) Unrecognized tax benefit 1,173 211 Other expense 2,459 1,577 Income tax expense $ 15,551 $ 10,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4147</v>
      </c>
      <c r="C3" s="6" t="n">
        <v>111030</v>
      </c>
    </row>
    <row r="4">
      <c r="A4" s="4" t="inlineStr">
        <is>
          <t>Restricted cash</t>
        </is>
      </c>
      <c r="B4" s="5" t="n">
        <v>18049</v>
      </c>
      <c r="C4" s="5" t="n">
        <v>20091</v>
      </c>
    </row>
    <row r="5">
      <c r="A5" s="4" t="inlineStr">
        <is>
          <t>Accounts receivable, net</t>
        </is>
      </c>
      <c r="B5" s="5" t="n">
        <v>111852</v>
      </c>
      <c r="C5" s="5" t="n">
        <v>106812</v>
      </c>
    </row>
    <row r="6">
      <c r="A6" s="4" t="inlineStr">
        <is>
          <t>Prepaid expenses and other assets</t>
        </is>
      </c>
      <c r="B6" s="5" t="n">
        <v>44835</v>
      </c>
      <c r="C6" s="5" t="n">
        <v>38085</v>
      </c>
    </row>
    <row r="7">
      <c r="A7" s="4" t="inlineStr">
        <is>
          <t>Total current assets</t>
        </is>
      </c>
      <c r="B7" s="5" t="n">
        <v>318883</v>
      </c>
      <c r="C7" s="5" t="n">
        <v>276018</v>
      </c>
    </row>
    <row r="8">
      <c r="A8" s="4" t="inlineStr">
        <is>
          <t>Investment in equity investee</t>
        </is>
      </c>
      <c r="B8" s="5" t="n">
        <v>12417</v>
      </c>
      <c r="C8" s="5" t="n">
        <v>12288</v>
      </c>
    </row>
    <row r="9">
      <c r="A9" s="4" t="inlineStr">
        <is>
          <t>Property and equipment, net</t>
        </is>
      </c>
      <c r="B9" s="5" t="n">
        <v>43255</v>
      </c>
      <c r="C9" s="5" t="n">
        <v>43791</v>
      </c>
    </row>
    <row r="10">
      <c r="A10" s="4" t="inlineStr">
        <is>
          <t>Operating lease right-of-use asset</t>
        </is>
      </c>
      <c r="B10" s="5" t="n">
        <v>26824</v>
      </c>
      <c r="C10" s="5" t="n">
        <v>29979</v>
      </c>
    </row>
    <row r="11">
      <c r="A11" s="4" t="inlineStr">
        <is>
          <t>Goodwill</t>
        </is>
      </c>
      <c r="B11" s="5" t="n">
        <v>395048</v>
      </c>
      <c r="C11" s="5" t="n">
        <v>399487</v>
      </c>
    </row>
    <row r="12">
      <c r="A12" s="4" t="inlineStr">
        <is>
          <t>Other intangible assets, net</t>
        </is>
      </c>
      <c r="B12" s="5" t="n">
        <v>222085</v>
      </c>
      <c r="C12" s="5" t="n">
        <v>241937</v>
      </c>
    </row>
    <row r="13">
      <c r="A13" s="4" t="inlineStr">
        <is>
          <t>Deferred tax asset</t>
        </is>
      </c>
      <c r="B13" s="5" t="n">
        <v>3657</v>
      </c>
      <c r="C13" s="5" t="n">
        <v>2131</v>
      </c>
    </row>
    <row r="14">
      <c r="A14" s="4" t="inlineStr">
        <is>
          <t>Net investment in leases</t>
        </is>
      </c>
      <c r="B14" s="5" t="n">
        <v>394</v>
      </c>
      <c r="C14" s="5" t="n">
        <v>722</v>
      </c>
    </row>
    <row r="15">
      <c r="A15" s="4" t="inlineStr">
        <is>
          <t>Other long-term assets</t>
        </is>
      </c>
      <c r="B15" s="5" t="n">
        <v>5511</v>
      </c>
      <c r="C15" s="5" t="n">
        <v>5323</v>
      </c>
    </row>
    <row r="16">
      <c r="A16" s="4" t="inlineStr">
        <is>
          <t>Total assets</t>
        </is>
      </c>
      <c r="B16" s="5" t="n">
        <v>1028074</v>
      </c>
      <c r="C16" s="5" t="n">
        <v>1011676</v>
      </c>
    </row>
    <row r="17">
      <c r="A17" s="3" t="inlineStr">
        <is>
          <t>Current Liabilities:</t>
        </is>
      </c>
    </row>
    <row r="18">
      <c r="A18" s="4" t="inlineStr">
        <is>
          <t>Accrued liabilities</t>
        </is>
      </c>
      <c r="B18" s="5" t="n">
        <v>54099</v>
      </c>
      <c r="C18" s="5" t="n">
        <v>58160</v>
      </c>
    </row>
    <row r="19">
      <c r="A19" s="4" t="inlineStr">
        <is>
          <t>Accounts payable</t>
        </is>
      </c>
      <c r="B19" s="5" t="n">
        <v>36057</v>
      </c>
      <c r="C19" s="5" t="n">
        <v>39165</v>
      </c>
    </row>
    <row r="20">
      <c r="A20" s="4" t="inlineStr">
        <is>
          <t>Unearned income</t>
        </is>
      </c>
      <c r="B20" s="5" t="n">
        <v>19800</v>
      </c>
      <c r="C20" s="5" t="n">
        <v>20668</v>
      </c>
    </row>
    <row r="21">
      <c r="A21" s="4" t="inlineStr">
        <is>
          <t>Income tax payable</t>
        </is>
      </c>
      <c r="B21" s="5" t="n">
        <v>7475</v>
      </c>
      <c r="C21" s="5" t="n">
        <v>6298</v>
      </c>
    </row>
    <row r="22">
      <c r="A22" s="4" t="inlineStr">
        <is>
          <t>Current portion of long-term debt</t>
        </is>
      </c>
      <c r="B22" s="5" t="n">
        <v>14250</v>
      </c>
      <c r="C22" s="5" t="n">
        <v>14250</v>
      </c>
    </row>
    <row r="23">
      <c r="A23" s="4" t="inlineStr">
        <is>
          <t>Current portion of operating lease liability</t>
        </is>
      </c>
      <c r="B23" s="5" t="n">
        <v>5877</v>
      </c>
      <c r="C23" s="5" t="n">
        <v>5773</v>
      </c>
    </row>
    <row r="24">
      <c r="A24" s="4" t="inlineStr">
        <is>
          <t>Total current liabilities</t>
        </is>
      </c>
      <c r="B24" s="5" t="n">
        <v>137558</v>
      </c>
      <c r="C24" s="5" t="n">
        <v>144314</v>
      </c>
    </row>
    <row r="25">
      <c r="A25" s="4" t="inlineStr">
        <is>
          <t>Long-term debt</t>
        </is>
      </c>
      <c r="B25" s="5" t="n">
        <v>484306</v>
      </c>
      <c r="C25" s="5" t="n">
        <v>510947</v>
      </c>
    </row>
    <row r="26">
      <c r="A26" s="4" t="inlineStr">
        <is>
          <t>Deferred tax liability</t>
        </is>
      </c>
      <c r="B26" s="5" t="n">
        <v>2575</v>
      </c>
      <c r="C26" s="5" t="n">
        <v>4261</v>
      </c>
    </row>
    <row r="27">
      <c r="A27" s="4" t="inlineStr">
        <is>
          <t>Unearned income - long term</t>
        </is>
      </c>
      <c r="B27" s="5" t="n">
        <v>30827</v>
      </c>
      <c r="C27" s="5" t="n">
        <v>28437</v>
      </c>
    </row>
    <row r="28">
      <c r="A28" s="4" t="inlineStr">
        <is>
          <t>Operating lease liability - long-term</t>
        </is>
      </c>
      <c r="B28" s="5" t="n">
        <v>21380</v>
      </c>
      <c r="C28" s="5" t="n">
        <v>24679</v>
      </c>
    </row>
    <row r="29">
      <c r="A29" s="4" t="inlineStr">
        <is>
          <t>Derivative liability</t>
        </is>
      </c>
      <c r="B29" s="5" t="n">
        <v>27370</v>
      </c>
      <c r="C29" s="5" t="n">
        <v>14452</v>
      </c>
    </row>
    <row r="30">
      <c r="A30" s="4" t="inlineStr">
        <is>
          <t>Other long-term liabilities</t>
        </is>
      </c>
      <c r="B30" s="5" t="n">
        <v>13850</v>
      </c>
      <c r="C30" s="5" t="n">
        <v>12963</v>
      </c>
    </row>
    <row r="31">
      <c r="A31" s="4" t="inlineStr">
        <is>
          <t>Total liabilities</t>
        </is>
      </c>
      <c r="B31" s="5" t="n">
        <v>717866</v>
      </c>
      <c r="C31" s="5" t="n">
        <v>740053</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Preferred stock, par value $0.01; 2,000,000 shares authorized; none issued</t>
        </is>
      </c>
      <c r="B34" s="5" t="n">
        <v>0</v>
      </c>
      <c r="C34" s="5" t="n">
        <v>0</v>
      </c>
    </row>
    <row r="35">
      <c r="A35" s="4" t="inlineStr">
        <is>
          <t>Common stock, par value $0.01; 206,000,000 shares authorized; 71,906,983 shares issued and outstanding as of September 30, 2020 (December 31, 2019 - 72,000,261)</t>
        </is>
      </c>
      <c r="B35" s="5" t="n">
        <v>719</v>
      </c>
      <c r="C35" s="5" t="n">
        <v>720</v>
      </c>
    </row>
    <row r="36">
      <c r="A36" s="4" t="inlineStr">
        <is>
          <t>Additional paid-in capital</t>
        </is>
      </c>
      <c r="B36" s="5" t="n">
        <v>6552</v>
      </c>
      <c r="C36" s="5" t="n">
        <v>0</v>
      </c>
    </row>
    <row r="37">
      <c r="A37" s="4" t="inlineStr">
        <is>
          <t>Accumulated earnings</t>
        </is>
      </c>
      <c r="B37" s="5" t="n">
        <v>351252</v>
      </c>
      <c r="C37" s="5" t="n">
        <v>296476</v>
      </c>
    </row>
    <row r="38">
      <c r="A38" s="4" t="inlineStr">
        <is>
          <t>Accumulated other comprehensive loss, net of tax</t>
        </is>
      </c>
      <c r="B38" s="5" t="n">
        <v>-52386</v>
      </c>
      <c r="C38" s="5" t="n">
        <v>-30009</v>
      </c>
    </row>
    <row r="39">
      <c r="A39" s="4" t="inlineStr">
        <is>
          <t>Total EVERTEC, Inc. stockholders’ equity</t>
        </is>
      </c>
      <c r="B39" s="5" t="n">
        <v>306137</v>
      </c>
      <c r="C39" s="5" t="n">
        <v>267187</v>
      </c>
    </row>
    <row r="40">
      <c r="A40" s="4" t="inlineStr">
        <is>
          <t>Non-controlling interest</t>
        </is>
      </c>
      <c r="B40" s="5" t="n">
        <v>4071</v>
      </c>
      <c r="C40" s="5" t="n">
        <v>4436</v>
      </c>
    </row>
    <row r="41">
      <c r="A41" s="4" t="inlineStr">
        <is>
          <t>Total equity</t>
        </is>
      </c>
      <c r="B41" s="5" t="n">
        <v>310208</v>
      </c>
      <c r="C41" s="5" t="n">
        <v>271623</v>
      </c>
    </row>
    <row r="42">
      <c r="A42" s="4" t="inlineStr">
        <is>
          <t>Total liabilities and equity</t>
        </is>
      </c>
      <c r="B42" s="6" t="n">
        <v>1028074</v>
      </c>
      <c r="C42" s="6" t="n">
        <v>1011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Net Income Per Common Share The reconciliation of the numerator and denominator of the income per common share is as follows: Three months ended September 30, Nine months ended September 30, (Dollar amounts in thousands, except per share information) 2020 2019 2020 2019 Net income attributable to EVERTEC, Inc.’s common stockholders $ 34,463 $ 24,754 $ 72,158 $ 78,456 Less: non-forfeitable dividends on restricted stock — 2 — 2 Net income available to EVERTEC, Inc.’s common shareholders $ 34,463 $ 24,752 $ 72,158 $ 78,454 Weighted average common shares outstanding 71,886,439 71,942,403 71,921,069 72,148,312 Weighted average potential dilutive common shares (1) 1,115,341 1,372,301 1,128,748 1,382,553 Weighted average common shares outstanding - assuming dilution 73,001,780 73,314,704 73,049,817 73,530,865 Net income per common share - basic $ 0.48 $ 0.34 $ 1.00 $ 1.09 Net income per common share - diluted $ 0.47 $ 0.34 $ 0.99 $ 1.07 (1) Potential common shares consist of common stock issuable under the assumed release of restricted stock awards using the treasury stock method. On February 20, 2020 , April 21, 2020 , and July 24, 2020 , the Company's Board declared quarterly cash dividends of $0.05 per share of common stock, which were paid on April 3, 2020 , June 5, 2020 and September 4, 2020 , respectively, to stockholders of record as of the close of business on March 4, 2020 , May 4, 2020 and August 3,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 For details of the Company's commitments, refer to Note 22, Commitments and Contingencies included in the Financial Statements of the Company's Annual Report on Form 10-K for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following table presents the Company’s transactions with related parties for the three and nine months ended September 30, 2020 and 2019 : Three months ended September 30, Nine months ended September 30, (Dollar amounts in thousands) 2020 2019 2020 2019 Total revenues (1)(2) $ 57,343 $ 52,702 $ 165,703 $ 154,022 Cost of revenues $ 700 $ 1,719 $ 3,100 $ 3,580 Operating lease cost and other fees $ 2,053 $ 1,959 $ 6,094 $ 6,177 Interest earned from affiliate Interest income $ 93 $ 43 $ 290 $ 98 (1) Popular revenues as a percentage of total revenues were 42% , 44% , 44% and 43% , respectively, for each of the periods presented above. (2) Includes revenues generated from investee accounted for under the equity method of $0.1 million , $0.3 million , $0.5 million , and $0.8 million , respectively, for each of the periods presented above. As of September 30, 2020 and December 31, 2019 , EVERTEC had the following balances arising from transactions with related parties: (Dollar amounts in thousands) September 30, 2020 December 31, 2019 Cash and restricted cash deposits in affiliated bank $ 80,149 $ 64,724 Other due to/from affiliate Accounts receivable $ 26,944 $ 39,095 Prepaid expenses and other assets $ 4,466 $ 4,211 Operating lease right-of use assets $ 17,993 $ 20,617 Other long-term assets $ 11 $ 57 Accounts payable $ 4,523 $ 7,250 Unearned income $ 34,621 $ 35,489 Operating lease liabilities $ 18,442 $ 20,9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unusual items and other adjustments. Adjusted EBITDA, as it relates to operating segments, is presented in conformity with ASC Topic 280, Segment Reporting ,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accompanying unaudited condensed consolidated financial statements. The following tables set forth information about the Company’s operations by its four business segments for the periods indicated: Three months ended September 30, 2020 (In thousands) Payment Payment Merchant Business Corporate and Other (1) Total Revenues $ 33,284 $ 21,241 $ 30,646 $ 63,018 $ (11,682 ) $ 136,507 Operating costs and expenses 19,045 18,284 15,643 35,276 4,415 92,663 Depreciation and amortization 3,349 2,936 477 4,372 6,993 18,127 Non-operating income (expenses) 127 2,959 161 411 (970 ) 2,688 EBITDA 17,715 8,852 15,641 32,524 (10,073 ) 64,659 Compensation and benefits (2) 258 686 244 466 2,015 3,669 Transaction, refinancing and other fees (3) 500 — — — 1,205 1,705 Adjusted EBITDA $ 18,473 $ 9,538 $ 15,885 $ 32,990 $ (6,853 ) $ 70,033 (1) Corporate and Other consists of corporate overhead, certain leveraged activities, other non-operating expenses and intersegment eliminations. Intersegment revenue eliminations predominantly reflect the $9.1 million processing fee from Payments Services - Puerto Rico &amp; Caribbean to Merchant Acquiring and intercompany software developments and transaction processing of $2.6 million from Payment Services - Latin America to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4.3 million .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Three months ended September 30, 2019 (In thousands) Payment Payment Merchant Business Corporate and Other (1) Total Revenues $ 30,411 $ 20,596 $ 26,436 $ 52,945 $ (11,584 ) $ 118,804 Operating costs and expenses 15,821 11,943 15,978 32,259 8,001 84,002 Depreciation and amortization 3,093 2,650 457 3,780 6,992 16,972 Non-operating income (expenses) 410 (3,824 ) 8 67 3,962 623 EBITDA 18,093 7,479 10,923 24,533 (8,631 ) 52,397 Compensation and benefits (2) 284 109 285 549 2,228 3,455 Transaction, refinancing and other fees (3) — — — — (372 ) (372 ) Adjusted EBITDA $ 18,377 $ 7,588 $ 11,208 $ 25,082 $ (6,775 ) $ 55,480 (1) Corporate and Other consists of corporate overhead, certain leveraged activities, other non-operating expenses and intersegment eliminations. Intersegment revenue eliminations predominantly reflect the $10.0 million processing fee from Payments Services - Puerto Rico &amp; Caribbean to Merchant Acquiring and intercompany software sale and developments of $1.6 million from Payment Services - Latin America to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5.2 million . (2) Primarily represents share-based compensation, other compensation expense and severance payments. (3) Primarily represents the elimination of non-cash equity earnings from our 19.99% equity investment in Consorcio de Tarjetas Dominicanas S.A., net of cash dividends received. Nine months ended September 30, 2020 (In thousands) Payment Payment Merchant Business Corporate and Other (1) Total Revenues $ 90,632 $ 62,678 $ 80,531 $ 174,455 $ (31,910 ) $ 376,386 Operating costs and expenses 53,904 53,882 42,579 105,901 17,923 274,189 Depreciation and amortization 9,791 8,508 1,431 13,049 20,982 53,761 Non-operating income (expenses) 62 4,297 473 1,482 (2,815 ) 3,499 EBITDA 46,581 21,601 39,856 83,085 (31,666 ) 159,457 Compensation and benefits (2) 742 2,263 695 1,374 5,846 10,920 Transaction, refinancing and other fees (3) 500 — — — 5,647 6,147 Adjusted EBITDA $ 47,823 $ 23,864 $ 40,551 $ 84,459 $ (20,173 ) $ 176,524 (1) Corporate and Other consists of corporate overhead, certain leveraged activities, other non-operating expenses and intersegment eliminations. Intersegment revenue eliminations predominantly reflect the $25.4 million processing fee from Payments Services - Puerto Rico &amp; Caribbean to Merchant Acquiring and intercompany software developments and transaction processing of $6.5 million from Payment Services - Latin America to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13.7 million .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Nine months ended September 30, 2019 (In thousands) Payment Payment Merchant Business Corporate and Other (1) Total Revenues $ 92,910 $ 62,533 $ 79,203 $ 159,492 $ (33,950 ) $ 360,188 Operating costs and expenses 43,666 47,170 45,926 101,128 12,403 250,293 Depreciation and amortization 8,476 7,393 1,348 12,113 21,110 50,440 Non-operating income (expenses) 1,461 411 39 287 (2,091 ) 107 EBITDA 59,181 23,167 34,664 70,764 (27,334 ) 160,442 Compensation and benefits (2) 778 448 760 1,632 6,774 10,392 Transaction, refinancing and other fees (3) — 2 — — 37 39 Adjusted EBITDA $ 59,959 $ 23,617 $ 35,424 $ 72,396 $ (20,523 ) $ 170,873 (1) Corporate and Other consists of corporate overhead, certain leveraged activities, other non-operating expenses and intersegment eliminations. Intersegment revenue eliminations predominantly reflect the $29.0 million processing fee from Payments Services - Puerto Rico &amp; Caribbean to Merchant Acquiring and intercompany software sale and developments of $4.9 million from Payment Services - Latin America to the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15.6 million . (2) Primarily represents share-based compensation,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 The reconciliation of EBITDA to consolidated net income is as follows: Three months ended September 30, Nine months ended September 30, (In thousands) 2020 2019 2020 2019 Total EBITDA $ 64,659 $ 52,397 $ 159,457 $ 160,442 Less: Income tax expense 6,513 3,720 15,551 10,018 Interest expense, net 5,438 6,919 17,664 21,327 Depreciation and amortization 18,127 16,972 53,761 50,440 Net income $ 34,581 $ 24,786 $ 72,481 $ 78,6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0, 2020 , the Board declared a regular quarterly cash dividend of $0.05 per share on the Company’s outstanding shares of common stock. The dividend will be paid on December 4, 2020 to stockholders of record as of the close of business on November 2,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9 Months Ended</t>
        </is>
      </c>
    </row>
    <row r="2">
      <c r="B2" s="2" t="inlineStr">
        <is>
          <t>Sep. 30, 2020</t>
        </is>
      </c>
    </row>
    <row r="3">
      <c r="A3" s="3" t="inlineStr">
        <is>
          <t>Accounting Policies [Abstract]</t>
        </is>
      </c>
    </row>
    <row r="4">
      <c r="A4" s="4" t="inlineStr">
        <is>
          <t>The Company</t>
        </is>
      </c>
      <c r="B4" s="4" t="inlineStr">
        <is>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personal identification number ("PIN") debit networks and automated teller machine ("ATM") in the Caribbean and Latin America. In addition, EVERTEC provides a comprehensive suite of services for core bank processing and cash processing in Puerto Rico and technology outsourc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EVERTEC's common stock is listed under the ticker symbol "EVTC" on the New York Stock Exchange.</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19 , included in the Company’s 2019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 Risks and Uncertainties due to COVID-19 Pandemic COVID-19 presents material uncertainty and risk with respect to EVERTEC’s business, results of operations and cash flows, as well as with respect to changes in laws and regulations and government and regulatory policy. COVID-19’s impact on global economies could have a material adverse effect on (among other things) the profitability, capital and liquidity of the Company, particularly if consumer spending levels are depressed for a prolonged period of time. While the rapid development and fluidity of the situation prevents management from having clear visibility into the medium and long-term impacts, management believes possible effects may include, but are not limited to, disruption to the Company’s customers and revenue, absenteeism in the Company’s workforce, unavailability of products and supplies used in operations, and a decline in the value of assets held by the Company, including, among other things, tangible and intangible long-lived assets, and increased levels in the Company's current expected credit loss reserve. Given the uncertain and rapidly evolving situation, management has taken certain precautionary measures intended to help minimize the risk of COVID-19 to the Company, its employees, and customers, including the following: • The Company deployed its business continuity plan for the entire organization a few days before the government of Puerto Rico enacted a shelter-in-place directive on March 16, 2020. Since then, every country in which the Company operates has implemented some type of social distancing measures. Management expects that most of our employees will remain working remotely for an undetermined period, until it is deemed safe by management to return to our offices and as permitted or advised by local authorities in each country where the Company operates; • In connection with the Company's business continuity plan, the Company transitioned most of its employees to a work from home environment. For certain critical employees who are required to remain working on-site in order to, among other things, maintain network operations oversight functions, cash handling and other critical operations for our customers, we have implemented safety measures including administering daily temperature checks upon entry into the work site, providing protective gear, developing safe social distancing workspaces and increasing overall sanitation at our offices; • On May 1, 2020, the Company commenced deferral of payroll taxes as permitted under the Coronavirus Aid, Relief, and Economic Security Act of 2020 (the "CARES Act"); management anticipates a $2.9 million deferral of payroll taxes during the allowed time under the CARES Act. Through September 30, 2020, the Company has deferred payroll taxes amounting to $1.7 million ; • Management identified additional expense reductions that are intended to be implemented as necessary; and • Management has suspended all non-essential travel for employees. While the Company anticipates that the foregoing measures are temporary, management cannot predict their duration, and management may elect or need to take additional precautions as more information related to COVID-19 becomes available, as may be required by governmental authorities, or as we determine are in the best interests of our employees, customers and business partners. There is no certainty that such measures will be sufficient to mitigate the risks posed by the virus or will otherwise be satisfactory to government authorities. The extent to which the COVID-19 pandemic and EVERTEC’s precautionary measures in response to it, may impact the Company’s business, financial condition or results of operations will depend on the ongoing developments related to the pandemic and its direct and indirect consequences, all of which are highly uncertain and cannot be predicted at this time.</t>
        </is>
      </c>
    </row>
    <row r="6">
      <c r="A6" s="4" t="inlineStr">
        <is>
          <t>Recent Accounting Pronouncements</t>
        </is>
      </c>
      <c r="B6" s="4" t="inlineStr">
        <is>
          <t>Recently Adopted Accounting Pronouncements In June 2016, the Financial Accounting Standards Board ("FASB") issued updated guidance for the measurement of credit losses on financial instruments, which replaces the incurred loss impairment model with a methodology that reflects expected credit losses and requires consideration of a broader range of reasonable and supportable information to inform credit loss estimates. The main objective of this update and subsequent clarifications and corrections, including ASU 2018-19, ASU 2019-04, ASU 2019-05, and ASU 2020-03, is to provide financial statement users with more decision-useful information about the expected credit losses on financial instruments and other commitments to extend credit held by a reporting entity at each reporting date. The amendments affect the Company's trade receivables. Additional disclosures about significant estimates and credit quality are also required. The Company adopted this new guidance effective January 1, 2020, using a modified retrospective approach through a cumulative-effect adjustment to accumulated earnings, considered immaterial to the consolidated financial statements. Results for reporting periods beginning after January 1, 2020 are presented under the new guidance provided by Accounting Standards Codification ("ASC") Topic 326, while prior period amounts are not adjusted and continue to be reported under legacy GAAP. Refer to Note 3, Current Expected Credit Losses , for discussions of the implementation of ASC Topic 326 with respect to the Company’s consolidated financial statements. In August 2018, the FASB issued updated guidance for customer’s accounting for implementation, set-up and other upfront costs (collectively referred to as implementation costs) incurred in a cloud computing arrangement constituting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d guidance does not impact the accounting for the service element of a hosting arrangement that is a service contract. The Company adopted this guidance prospectively effective January 1, 2020 with respect to all implementation costs incurred in a cloud computing arrangement constituting a service contract.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ASC Topic 606, Revenue from Contracts with Customers . The Company adopted the amendments in this update effective January 1, 2020. All contracts after this date are being evaluated under the updated guidance. Recently Issued Accounting Pronouncements In March 2020, the FASB issued updated guidance for ASC Topi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Company is currently evaluating whether to elect the adoption of this guidance with respect to the consolidated financial statements. Accounting Pronouncements Issued Prior to 2020 and Not Yet Adopted In December 2019, the FASB issued updated guidance for ASC Topic 740, Income Taxes, as part of its initiative to reduce complexity in accounting standards. The amendments in this update simplify the accounting for income taxes by removing certain exceptions to the general principles set out in ASC Topic 740. The amendments also improve consistent application of and simplify GAAP for other areas of ASC Topic 740 by clarifying and amending existing guidance. The amendments to this update are effective for fiscal years, and interim periods within such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if any, of the adoption of this guidanc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9 Months Ended</t>
        </is>
      </c>
    </row>
    <row r="2">
      <c r="B2" s="2" t="inlineStr">
        <is>
          <t>Sep. 30, 2020</t>
        </is>
      </c>
    </row>
    <row r="3">
      <c r="A3" s="3" t="inlineStr">
        <is>
          <t>Receivables [Abstract]</t>
        </is>
      </c>
    </row>
    <row r="4">
      <c r="A4" s="4" t="inlineStr">
        <is>
          <t>Schedule of allowance for credit losses on trade receivables</t>
        </is>
      </c>
      <c r="B4" s="4" t="inlineStr">
        <is>
          <t>The activity in the allowance for expected current credit losses on trade receivables during the period from January 1, 2020 to September 30, 2020 , was as follows: (In thousands) September 30, 2020 Balance at beginning of period $ 3,460 Current period provision for expected credit losses 1,058 Write-offs (1,428 ) Recoveries of amounts previously written-off 3 Balance at end of period $ 3,0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Property and equipment, net consists of the following: (Dollar amounts in thousands) Useful life September 30, 2020 December 31, 2019 Buildings 30 $ 1,458 $ 1,542 Data processing equipment 3 - 5 124,867 116,950 Furniture and equipment 3 - 20 7,081 6,936 Leasehold improvements 5 -10 3,008 2,814 136,414 128,242 Less - accumulated depreciation and amortization (94,421 ) (85,780 ) Depreciable assets, net 41,993 42,462 Land 1,262 1,329 Property and equipment, net $ 43,255 $ 43,7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goodwill allocated by reportable segments</t>
        </is>
      </c>
      <c r="B4" s="4" t="inlineStr">
        <is>
          <t>The changes in the carrying amount of goodwill, allocated by operating segments, were as follows (see Note 15): (In thousands) Payment Payment Merchant Business Total Balance at December 31, 2019 $ 160,972 $ 54,571 $ 138,121 $ 45,823 $ 399,487 Foreign currency translation adjustments — (4,439 ) — — (4,439 ) Balance at September 30, 2020 $ 160,972 $ 50,132 $ 138,121 $ 45,823 $ 395,048</t>
        </is>
      </c>
    </row>
    <row r="5">
      <c r="A5" s="4" t="inlineStr">
        <is>
          <t>Summary of carrying amount of other intangible assets</t>
        </is>
      </c>
      <c r="B5" s="4" t="inlineStr">
        <is>
          <t>The carrying amount of other intangible assets at September 30, 2020 and December 31, 2019 was as follows: September 30, 2020 (Dollar amounts in thousands) Useful life in years Gross Accumulated Net carrying Customer relationships 8 - 14 $ 343,489 $ (239,718 ) $ 103,771 Trademarks 10 - 15 41,934 (35,164 ) 6,770 Software packages 3 - 10 278,609 (185,911 ) 92,698 Non-compete agreement 15 56,539 (37,693 ) 18,846 Other intangible assets, net $ 720,571 $ (498,486 ) $ 222,085 December 31, 2019 (Dollar amounts in thousands) Useful life in years Gross Accumulated Net carrying Customer relationships 8 - 14 $ 344,883 $ (220,434 ) $ 124,449 Trademarks 2 - 15 42,025 (32,456 ) 9,569 Software packages 3 - 10 256,220 (169,974 ) 86,246 Non-compete agreement 15 56,539 (34,866 ) 21,673 Other intangible assets, net $ 699,667 $ (457,730 ) $ 241,937</t>
        </is>
      </c>
    </row>
    <row r="6">
      <c r="A6" s="4" t="inlineStr">
        <is>
          <t>Summary of estimated amortization expenses</t>
        </is>
      </c>
      <c r="B6" s="4" t="inlineStr">
        <is>
          <t>The estimated amortization expense of the balances outstanding at September 30, 2020 for the next five years is as follows: (Dollar amounts in thousands) Remaining 2020 $ 12,859 2021 48,703 2022 42,899 2023 37,704 2024 29,1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9 Months Ended</t>
        </is>
      </c>
    </row>
    <row r="2">
      <c r="B2" s="2" t="inlineStr">
        <is>
          <t>Sep. 30, 2020</t>
        </is>
      </c>
    </row>
    <row r="3">
      <c r="A3" s="3" t="inlineStr">
        <is>
          <t>Debt Disclosure [Abstract]</t>
        </is>
      </c>
    </row>
    <row r="4">
      <c r="A4" s="4" t="inlineStr">
        <is>
          <t>Summary of total debt</t>
        </is>
      </c>
      <c r="B4" s="4" t="inlineStr">
        <is>
          <t xml:space="preserve">Total debt at September 30, 2020 and December 31, 2019 follows: (In thousands) September 30, 2020 December 31, 2019 2023 Term A Loan bearing interest at a variable interest rate (LIBOR plus applicable margin (1)(2) ) $ 191,423 $ 207,261 2024 Term B Loan bearing interest at a variable interest rate (LIBOR plus applicable margin (1)(3) ) 307,133 317,936 Note payable due April 30, 2021 (1) 78 175 Note payable due January 1, 2022 (1) 1,408 2,231 Total debt $ 500,042 $ 527,603 (1) Net of unaccreted discount and unamortized debt issue costs, as applicable. (2) Applicable margin of 2.00% at September 30, 2020 and December 31, 2019 . (3) Subject to a minimum rate ("LIBOR floor") of 0% plus applicable margin of 3.50% at September 30, 2020 and December 31, 2019 . </t>
        </is>
      </c>
    </row>
    <row r="5">
      <c r="A5" s="4" t="inlineStr">
        <is>
          <t>Summary of interest rate swap transaction</t>
        </is>
      </c>
      <c r="B5" s="4" t="inlineStr">
        <is>
          <t>As of September 30, 2020 ,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71906983</v>
      </c>
      <c r="C8" s="5" t="n">
        <v>72000261</v>
      </c>
    </row>
    <row r="9">
      <c r="A9" s="4" t="inlineStr">
        <is>
          <t>Common stock outstanding (in shares)</t>
        </is>
      </c>
      <c r="B9" s="5" t="n">
        <v>71906983</v>
      </c>
      <c r="C9" s="5" t="n">
        <v>7200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ummary of carrying value and estimated fair values for financial instruments</t>
        </is>
      </c>
      <c r="B4" s="4" t="inlineStr">
        <is>
          <t>The following table presents the carrying value, as applicable, and estimated fair values for financial instruments at September 30, 2020 and December 31, 2019 : September 30, 2020 December 31, 2019 (In thousands) Carrying Fair Carrying Fair Financial liabilities: Interest rate swap $ 27,370 $ 27,370 $ 14,452 $ 14,452 2023 Term A Loan 191,424 189,380 207,261 206,388 2024 Term B Loan 307,133 308,760 317,936 324,1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changes in balances of accumulated other comprehensive loss</t>
        </is>
      </c>
      <c r="B4" s="4" t="inlineStr">
        <is>
          <t>The following table provides a summary of the changes in the balances of accumulated other comprehensive loss for the nine months ended September 30, 2020 : (In thousands) Foreign Currency Cash Flow Hedges Total Balance - December 31, 2019, net of tax $ (16,872 ) $ (13,137 ) $ (30,009 ) Other comprehensive loss before reclassifications (10,483 ) (15,208 ) (25,691 ) Effective portion reclassified to net income — 3,314 3,314 Balance - September 30, 2020, net of tax $ (27,355 ) $ (25,031 ) $ (52,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nonvested restricted shares and RSUs activity</t>
        </is>
      </c>
      <c r="B4" s="4" t="inlineStr">
        <is>
          <t>The following table summarizes nonvested restricted shares and RSUs activity for the nine months ended September 30, 2020 : Nonvested restricted shares and RSUs Shares Weighted-average Nonvested at December 31, 2019 1,592,755 $ 20.71 Forfeited (149,811 ) 19.18 Vested (402,842 ) 26.98 Granted 413,733 31.62 Nonvested at September 30, 2020 1,453,835 $ 24.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ummary of disaggregation of revenue</t>
        </is>
      </c>
      <c r="B4" s="4" t="inlineStr">
        <is>
          <t>In the following tables, revenue for each segment, excluding intersegment revenues, is disaggregated by timing of revenue recognition for the periods indicated. Three months ended September 30, 2020 (In thousands) Payment Services - Puerto Rico &amp; Caribbean Payment Services - Latin America Merchant Acquiring, net Business Solutions Total Timing of revenue recognition Products and services transferred at a point in time $ 43 $ 357 $ — $ 4,824 $ 5,224 Products and services transferred over time 23,652 18,791 30,646 58,194 131,283 $ 23,695 $ 19,148 $ 30,646 $ 63,018 $ 136,507 Three months ended September 30, 2019 (In thousands) Payment Services - Puerto Rico &amp; Caribbean Payment Services - Latin America Merchant Acquiring, net Business Solutions Total Timing of revenue recognition Products and services transferred at a point in time $ 43 $ 228 $ — $ 2,939 $ 3,210 Products and services transferred over time 20,299 18,853 26,436 50,006 115,594 $ 20,342 $ 19,081 $ 26,436 $ 52,945 $ 118,804 Nine months ended September 30, 2020 (In thousands) Payment Services - Puerto Rico &amp; Caribbean Payment Services - Latin America Merchant Acquiring, net Business Solutions Total Timing of revenue recognition Products and services transferred at a point in time $ 80 $ 994 $ — $ 7,886 $ 8,960 Products and services transferred over time 63,838 56,487 80,532 166,569 367,426 $ 63,918 $ 57,481 $ 80,532 $ 174,455 $ 376,386 Nine months ended September 30, 2019 (In thousands) Payment Services - Puerto Rico &amp; Caribbean Payment Services - Latin America Merchant Acquiring, net Business Solutions Total Timing of revenue recognition Products and services transferred at a point in time $ 2,835 $ 419 $ — $ 6,590 $ 9,844 Products and services transferred over time 60,957 57,282 79,203 152,902 350,344 $ 63,792 $ 57,701 $ 79,203 $ 159,492 $ 360,188</t>
        </is>
      </c>
    </row>
    <row r="5">
      <c r="A5" s="4" t="inlineStr">
        <is>
          <t>Summary of contract balances</t>
        </is>
      </c>
      <c r="B5" s="4" t="inlineStr">
        <is>
          <t>The following table provides information about contract assets from contracts with customers. (In thousands) September 30, 2020 December 31, 2019 $ 1,191 Services transferred to customers 2,790 Transfers to accounts receivable (1,740 ) September 30, 2020 $ 2,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0</t>
        </is>
      </c>
    </row>
    <row r="3">
      <c r="A3" s="3" t="inlineStr">
        <is>
          <t>Income Tax Disclosure [Abstract]</t>
        </is>
      </c>
    </row>
    <row r="4">
      <c r="A4" s="4" t="inlineStr">
        <is>
          <t>Components of income tax expense (benefit)</t>
        </is>
      </c>
      <c r="B4" s="4" t="inlineStr">
        <is>
          <t>The components of income tax expense for the three and nine months ended September 30, 2020 and 2019 , respectively, consisted of the following: Three months ended September 30, Nine months ended September 30, (In thousands) 2020 2019 2020 2019 Current tax provision $ 7,381 $ 6,096 $ 17,633 $ 14,215 Deferred tax benefit (868 ) (2,376 ) (2,082 ) (4,197 ) Income tax expense $ 6,513 $ 3,720 $ 15,551 $ 10,018</t>
        </is>
      </c>
    </row>
    <row r="5">
      <c r="A5" s="4" t="inlineStr">
        <is>
          <t>Segregation of income tax expense based on location of operations</t>
        </is>
      </c>
      <c r="B5" s="4" t="inlineStr">
        <is>
          <t>The following table presents the components of income tax expense for the three and nine months ended September 30, 2020 and 2019 , and its segregation based on location of operations: Three months ended September 30, Nine months ended September 30, (In thousands) 2020 2019 2020 2019 Current tax provision Puerto Rico $ 3,280 $ 2,117 $ 6,487 $ 5,433 United States 214 187 508 202 Foreign countries 3,887 3,792 10,638 8,580 Total current tax provision $ 7,381 $ 6,096 $ 17,633 $ 14,215 Deferred tax (benefit) provision Puerto Rico $ (989 ) $ (1,583 ) $ (1,535 ) $ (3,178 ) United States (68 ) (169 ) 1,033 (168 ) Foreign countries 189 (624 ) (1,580 ) (851 ) Total deferred tax benefit $ (868 ) $ (2,376 ) $ (2,082 ) $ (4,197 )</t>
        </is>
      </c>
    </row>
    <row r="6">
      <c r="A6" s="4" t="inlineStr">
        <is>
          <t>Schedule of income tax expense differs from computed income tax at statutory rates</t>
        </is>
      </c>
      <c r="B6" s="4" t="inlineStr">
        <is>
          <t>Income tax expense differs from the amount computed by applying the Puerto Rico statutory income tax rate to the income before income taxes as a result of the following: Nine months ended September 30, (In thousands) 2020 2019 Computed income tax at statutory rates $ 33,012 $ 33,253 Differences in tax rates due to multiple jurisdictions 831 405 Excess tax benefits on share-based compensation (262 ) (1,300 ) Effect of income subject to tax-exemption grant (21,662 ) (24,128 ) Unrecognized tax benefit 1,173 211 Other expense 2,459 1,577 Income tax expense $ 15,551 $ 10,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chedule of reconciliation of numerator and denominator of income per common share</t>
        </is>
      </c>
      <c r="B4" s="4" t="inlineStr">
        <is>
          <t>The reconciliation of the numerator and denominator of the income per common share is as follows: Three months ended September 30, Nine months ended September 30, (Dollar amounts in thousands, except per share information) 2020 2019 2020 2019 Net income attributable to EVERTEC, Inc.’s common stockholders $ 34,463 $ 24,754 $ 72,158 $ 78,456 Less: non-forfeitable dividends on restricted stock — 2 — 2 Net income available to EVERTEC, Inc.’s common shareholders $ 34,463 $ 24,752 $ 72,158 $ 78,454 Weighted average common shares outstanding 71,886,439 71,942,403 71,921,069 72,148,312 Weighted average potential dilutive common shares (1) 1,115,341 1,372,301 1,128,748 1,382,553 Weighted average common shares outstanding - assuming dilution 73,001,780 73,314,704 73,049,817 73,530,865 Net income per common share - basic $ 0.48 $ 0.34 $ 1.00 $ 1.09 Net income per common share - diluted $ 0.47 $ 0.34 $ 0.99 $ 1.07 (1) Potential common shares consist of common stock issuable under the assumed release of restricted stock awards using the treasury stock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transactions with related parties</t>
        </is>
      </c>
      <c r="B4" s="4" t="inlineStr">
        <is>
          <t>The following table presents the Company’s transactions with related parties for the three and nine months ended September 30, 2020 and 2019 : Three months ended September 30, Nine months ended September 30, (Dollar amounts in thousands) 2020 2019 2020 2019 Total revenues (1)(2) $ 57,343 $ 52,702 $ 165,703 $ 154,022 Cost of revenues $ 700 $ 1,719 $ 3,100 $ 3,580 Operating lease cost and other fees $ 2,053 $ 1,959 $ 6,094 $ 6,177 Interest earned from affiliate Interest income $ 93 $ 43 $ 290 $ 98 (1) Popular revenues as a percentage of total revenues were 42% , 44% , 44% and 43% , respectively, for each of the periods presented above. (2) Includes revenues generated from investee accounted for under the equity method of $0.1 million , $0.3 million , $0.5 million , and $0.8 million , respectively, for each of the periods presented above.</t>
        </is>
      </c>
    </row>
    <row r="5">
      <c r="A5" s="4" t="inlineStr">
        <is>
          <t>Summary of balances of transactions with related parties</t>
        </is>
      </c>
      <c r="B5" s="4" t="inlineStr">
        <is>
          <t>As of September 30, 2020 and December 31, 2019 , EVERTEC had the following balances arising from transactions with related parties: (Dollar amounts in thousands) September 30, 2020 December 31, 2019 Cash and restricted cash deposits in affiliated bank $ 80,149 $ 64,724 Other due to/from affiliate Accounts receivable $ 26,944 $ 39,095 Prepaid expenses and other assets $ 4,466 $ 4,211 Operating lease right-of use assets $ 17,993 $ 20,617 Other long-term assets $ 11 $ 57 Accounts payable $ 4,523 $ 7,250 Unearned income $ 34,621 $ 35,489 Operating lease liabilities $ 18,442 $ 20,9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September 30, 2020 (In thousands) Payment Payment Merchant Business Corporate and Other (1) Total Revenues $ 33,284 $ 21,241 $ 30,646 $ 63,018 $ (11,682 ) $ 136,507 Operating costs and expenses 19,045 18,284 15,643 35,276 4,415 92,663 Depreciation and amortization 3,349 2,936 477 4,372 6,993 18,127 Non-operating income (expenses) 127 2,959 161 411 (970 ) 2,688 EBITDA 17,715 8,852 15,641 32,524 (10,073 ) 64,659 Compensation and benefits (2) 258 686 244 466 2,015 3,669 Transaction, refinancing and other fees (3) 500 — — — 1,205 1,705 Adjusted EBITDA $ 18,473 $ 9,538 $ 15,885 $ 32,990 $ (6,853 ) $ 70,033 (1) Corporate and Other consists of corporate overhead, certain leveraged activities, other non-operating expenses and intersegment eliminations. Intersegment revenue eliminations predominantly reflect the $9.1 million processing fee from Payments Services - Puerto Rico &amp; Caribbean to Merchant Acquiring and intercompany software developments and transaction processing of $2.6 million from Payment Services - Latin America to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4.3 million .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Three months ended September 30, 2019 (In thousands) Payment Payment Merchant Business Corporate and Other (1) Total Revenues $ 30,411 $ 20,596 $ 26,436 $ 52,945 $ (11,584 ) $ 118,804 Operating costs and expenses 15,821 11,943 15,978 32,259 8,001 84,002 Depreciation and amortization 3,093 2,650 457 3,780 6,992 16,972 Non-operating income (expenses) 410 (3,824 ) 8 67 3,962 623 EBITDA 18,093 7,479 10,923 24,533 (8,631 ) 52,397 Compensation and benefits (2) 284 109 285 549 2,228 3,455 Transaction, refinancing and other fees (3) — — — — (372 ) (372 ) Adjusted EBITDA $ 18,377 $ 7,588 $ 11,208 $ 25,082 $ (6,775 ) $ 55,480 (1) Corporate and Other consists of corporate overhead, certain leveraged activities, other non-operating expenses and intersegment eliminations. Intersegment revenue eliminations predominantly reflect the $10.0 million processing fee from Payments Services - Puerto Rico &amp; Caribbean to Merchant Acquiring and intercompany software sale and developments of $1.6 million from Payment Services - Latin America to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5.2 million . (2) Primarily represents share-based compensation, other compensation expense and severance payments. (3) Primarily represents the elimination of non-cash equity earnings from our 19.99% equity investment in Consorcio de Tarjetas Dominicanas S.A., net of cash dividends received. Nine months ended September 30, 2020 (In thousands) Payment Payment Merchant Business Corporate and Other (1) Total Revenues $ 90,632 $ 62,678 $ 80,531 $ 174,455 $ (31,910 ) $ 376,386 Operating costs and expenses 53,904 53,882 42,579 105,901 17,923 274,189 Depreciation and amortization 9,791 8,508 1,431 13,049 20,982 53,761 Non-operating income (expenses) 62 4,297 473 1,482 (2,815 ) 3,499 EBITDA 46,581 21,601 39,856 83,085 (31,666 ) 159,457 Compensation and benefits (2) 742 2,263 695 1,374 5,846 10,920 Transaction, refinancing and other fees (3) 500 — — — 5,647 6,147 Adjusted EBITDA $ 47,823 $ 23,864 $ 40,551 $ 84,459 $ (20,173 ) $ 176,524 (1) Corporate and Other consists of corporate overhead, certain leveraged activities, other non-operating expenses and intersegment eliminations. Intersegment revenue eliminations predominantly reflect the $25.4 million processing fee from Payments Services - Puerto Rico &amp; Caribbean to Merchant Acquiring and intercompany software developments and transaction processing of $6.5 million from Payment Services - Latin America to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13.7 million .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Nine months ended September 30, 2019 (In thousands) Payment Payment Merchant Business Corporate and Other (1) Total Revenues $ 92,910 $ 62,533 $ 79,203 $ 159,492 $ (33,950 ) $ 360,188 Operating costs and expenses 43,666 47,170 45,926 101,128 12,403 250,293 Depreciation and amortization 8,476 7,393 1,348 12,113 21,110 50,440 Non-operating income (expenses) 1,461 411 39 287 (2,091 ) 107 EBITDA 59,181 23,167 34,664 70,764 (27,334 ) 160,442 Compensation and benefits (2) 778 448 760 1,632 6,774 10,392 Transaction, refinancing and other fees (3) — 2 — — 37 39 Adjusted EBITDA $ 59,959 $ 23,617 $ 35,424 $ 72,396 $ (20,523 ) $ 170,873 (1) Corporate and Other consists of corporate overhead, certain leveraged activities, other non-operating expenses and intersegment eliminations. Intersegment revenue eliminations predominantly reflect the $29.0 million processing fee from Payments Services - Puerto Rico &amp; Caribbean to Merchant Acquiring and intercompany software sale and developments of $4.9 million from Payment Services - Latin America to the Payment Services -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15.6 million . (2) Primarily represents share-based compensation,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t>
        </is>
      </c>
    </row>
    <row r="5">
      <c r="A5" s="4" t="inlineStr">
        <is>
          <t>Reconciliation of income from operations to consolidated net income</t>
        </is>
      </c>
      <c r="B5" s="4" t="inlineStr">
        <is>
          <t>The reconciliation of EBITDA to consolidated net income is as follows: Three months ended September 30, Nine months ended September 30, (In thousands) 2020 2019 2020 2019 Total EBITDA $ 64,659 $ 52,397 $ 159,457 $ 160,442 Less: Income tax expense 6,513 3,720 15,551 10,018 Interest expense, net 5,438 6,919 17,664 21,327 Depreciation and amortization 18,127 16,972 53,761 50,440 Net income $ 34,581 $ 24,786 $ 72,481 $ 78,6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8" customWidth="1" min="3" max="3"/>
  </cols>
  <sheetData>
    <row r="1">
      <c r="A1" s="1" t="inlineStr">
        <is>
          <t>The Company and Basis of Presentation (Detail) $ in Millions</t>
        </is>
      </c>
      <c r="B1" s="2" t="inlineStr">
        <is>
          <t>May 01, 2020USD ($)</t>
        </is>
      </c>
      <c r="C1" s="2" t="inlineStr">
        <is>
          <t>Sep. 30, 2020USD ($)country</t>
        </is>
      </c>
    </row>
    <row r="2">
      <c r="A2" s="3" t="inlineStr">
        <is>
          <t>Accounting Policies [Abstract]</t>
        </is>
      </c>
    </row>
    <row r="3">
      <c r="A3" s="4" t="inlineStr">
        <is>
          <t>Number of countries where the company provides a broad range of merchant acquiring, payment processing and business process management services (in country) | country</t>
        </is>
      </c>
      <c r="C3" s="5" t="n">
        <v>26</v>
      </c>
    </row>
    <row r="4">
      <c r="A4" s="4" t="inlineStr">
        <is>
          <t>Expected payroll taxes deferral</t>
        </is>
      </c>
      <c r="B4" s="8" t="n">
        <v>2.9</v>
      </c>
    </row>
    <row r="5">
      <c r="A5" s="4" t="inlineStr">
        <is>
          <t>Payroll taxes deferred</t>
        </is>
      </c>
      <c r="C5" s="8"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urrent Expected Credit Losses (Details) $ in Thousands</t>
        </is>
      </c>
      <c r="B1" s="2" t="inlineStr">
        <is>
          <t>9 Months Ended</t>
        </is>
      </c>
    </row>
    <row r="2">
      <c r="B2" s="2" t="inlineStr">
        <is>
          <t>Sep. 30, 2020USD ($)</t>
        </is>
      </c>
    </row>
    <row r="3">
      <c r="A3" s="3" t="inlineStr">
        <is>
          <t>Financing Receivable, Allowance for Credit Loss [Roll Forward]</t>
        </is>
      </c>
    </row>
    <row r="4">
      <c r="A4" s="4" t="inlineStr">
        <is>
          <t>Balance at beginning of period</t>
        </is>
      </c>
      <c r="B4" s="6" t="n">
        <v>3460</v>
      </c>
    </row>
    <row r="5">
      <c r="A5" s="4" t="inlineStr">
        <is>
          <t>Current period provision for expected credit losses</t>
        </is>
      </c>
      <c r="B5" s="5" t="n">
        <v>1058</v>
      </c>
    </row>
    <row r="6">
      <c r="A6" s="4" t="inlineStr">
        <is>
          <t>Write-offs</t>
        </is>
      </c>
      <c r="B6" s="5" t="n">
        <v>-1428</v>
      </c>
    </row>
    <row r="7">
      <c r="A7" s="4" t="inlineStr">
        <is>
          <t>Recoveries of amounts previously written-off</t>
        </is>
      </c>
      <c r="B7" s="5" t="n">
        <v>3</v>
      </c>
    </row>
    <row r="8">
      <c r="A8" s="4" t="inlineStr">
        <is>
          <t>Balance at end of period</t>
        </is>
      </c>
      <c r="B8" s="6" t="n">
        <v>30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affiliates Note 14)</t>
        </is>
      </c>
      <c r="B4" s="6" t="n">
        <v>136507</v>
      </c>
      <c r="C4" s="6" t="n">
        <v>118804</v>
      </c>
      <c r="D4" s="6" t="n">
        <v>376386</v>
      </c>
      <c r="E4" s="6" t="n">
        <v>360188</v>
      </c>
    </row>
    <row r="5">
      <c r="A5" s="3" t="inlineStr">
        <is>
          <t>Operating costs and expenses</t>
        </is>
      </c>
    </row>
    <row r="6">
      <c r="A6" s="4" t="inlineStr">
        <is>
          <t>Cost of revenues, exclusive of depreciation and amortization</t>
        </is>
      </c>
      <c r="B6" s="5" t="n">
        <v>57854</v>
      </c>
      <c r="C6" s="5" t="n">
        <v>51878</v>
      </c>
      <c r="D6" s="5" t="n">
        <v>168900</v>
      </c>
      <c r="E6" s="5" t="n">
        <v>154498</v>
      </c>
    </row>
    <row r="7">
      <c r="A7" s="4" t="inlineStr">
        <is>
          <t>Selling, general and administrative expenses</t>
        </is>
      </c>
      <c r="B7" s="5" t="n">
        <v>16682</v>
      </c>
      <c r="C7" s="5" t="n">
        <v>15152</v>
      </c>
      <c r="D7" s="5" t="n">
        <v>51528</v>
      </c>
      <c r="E7" s="5" t="n">
        <v>45355</v>
      </c>
    </row>
    <row r="8">
      <c r="A8" s="4" t="inlineStr">
        <is>
          <t>Depreciation and amortization</t>
        </is>
      </c>
      <c r="B8" s="5" t="n">
        <v>18127</v>
      </c>
      <c r="C8" s="5" t="n">
        <v>16972</v>
      </c>
      <c r="D8" s="5" t="n">
        <v>53761</v>
      </c>
      <c r="E8" s="5" t="n">
        <v>50440</v>
      </c>
    </row>
    <row r="9">
      <c r="A9" s="4" t="inlineStr">
        <is>
          <t>Total operating costs and expenses</t>
        </is>
      </c>
      <c r="B9" s="5" t="n">
        <v>92663</v>
      </c>
      <c r="C9" s="5" t="n">
        <v>84002</v>
      </c>
      <c r="D9" s="5" t="n">
        <v>274189</v>
      </c>
      <c r="E9" s="5" t="n">
        <v>250293</v>
      </c>
    </row>
    <row r="10">
      <c r="A10" s="4" t="inlineStr">
        <is>
          <t>Income from operations</t>
        </is>
      </c>
      <c r="B10" s="5" t="n">
        <v>43844</v>
      </c>
      <c r="C10" s="5" t="n">
        <v>34802</v>
      </c>
      <c r="D10" s="5" t="n">
        <v>102197</v>
      </c>
      <c r="E10" s="5" t="n">
        <v>109895</v>
      </c>
    </row>
    <row r="11">
      <c r="A11" s="3" t="inlineStr">
        <is>
          <t>Non-operating (expenses) income</t>
        </is>
      </c>
    </row>
    <row r="12">
      <c r="A12" s="4" t="inlineStr">
        <is>
          <t>Interest income</t>
        </is>
      </c>
      <c r="B12" s="5" t="n">
        <v>429</v>
      </c>
      <c r="C12" s="5" t="n">
        <v>348</v>
      </c>
      <c r="D12" s="5" t="n">
        <v>1165</v>
      </c>
      <c r="E12" s="5" t="n">
        <v>864</v>
      </c>
    </row>
    <row r="13">
      <c r="A13" s="4" t="inlineStr">
        <is>
          <t>Interest expense</t>
        </is>
      </c>
      <c r="B13" s="5" t="n">
        <v>-5867</v>
      </c>
      <c r="C13" s="5" t="n">
        <v>-7267</v>
      </c>
      <c r="D13" s="5" t="n">
        <v>-18829</v>
      </c>
      <c r="E13" s="5" t="n">
        <v>-22191</v>
      </c>
    </row>
    <row r="14">
      <c r="A14" s="4" t="inlineStr">
        <is>
          <t>Earnings of equity method investment</t>
        </is>
      </c>
      <c r="B14" s="5" t="n">
        <v>202</v>
      </c>
      <c r="C14" s="5" t="n">
        <v>371</v>
      </c>
      <c r="D14" s="5" t="n">
        <v>733</v>
      </c>
      <c r="E14" s="5" t="n">
        <v>726</v>
      </c>
    </row>
    <row r="15">
      <c r="A15" s="4" t="inlineStr">
        <is>
          <t>Other income (expense)</t>
        </is>
      </c>
      <c r="B15" s="5" t="n">
        <v>2486</v>
      </c>
      <c r="C15" s="5" t="n">
        <v>252</v>
      </c>
      <c r="D15" s="5" t="n">
        <v>2766</v>
      </c>
      <c r="E15" s="5" t="n">
        <v>-619</v>
      </c>
    </row>
    <row r="16">
      <c r="A16" s="4" t="inlineStr">
        <is>
          <t>Total non-operating expenses</t>
        </is>
      </c>
      <c r="B16" s="5" t="n">
        <v>-2750</v>
      </c>
      <c r="C16" s="5" t="n">
        <v>-6296</v>
      </c>
      <c r="D16" s="5" t="n">
        <v>-14165</v>
      </c>
      <c r="E16" s="5" t="n">
        <v>-21220</v>
      </c>
    </row>
    <row r="17">
      <c r="A17" s="4" t="inlineStr">
        <is>
          <t>Income before income taxes</t>
        </is>
      </c>
      <c r="B17" s="5" t="n">
        <v>41094</v>
      </c>
      <c r="C17" s="5" t="n">
        <v>28506</v>
      </c>
      <c r="D17" s="5" t="n">
        <v>88032</v>
      </c>
      <c r="E17" s="5" t="n">
        <v>88675</v>
      </c>
    </row>
    <row r="18">
      <c r="A18" s="4" t="inlineStr">
        <is>
          <t>Income tax expense</t>
        </is>
      </c>
      <c r="B18" s="5" t="n">
        <v>6513</v>
      </c>
      <c r="C18" s="5" t="n">
        <v>3720</v>
      </c>
      <c r="D18" s="5" t="n">
        <v>15551</v>
      </c>
      <c r="E18" s="5" t="n">
        <v>10018</v>
      </c>
    </row>
    <row r="19">
      <c r="A19" s="4" t="inlineStr">
        <is>
          <t>Net income</t>
        </is>
      </c>
      <c r="B19" s="5" t="n">
        <v>34581</v>
      </c>
      <c r="C19" s="5" t="n">
        <v>24786</v>
      </c>
      <c r="D19" s="5" t="n">
        <v>72481</v>
      </c>
      <c r="E19" s="5" t="n">
        <v>78657</v>
      </c>
    </row>
    <row r="20">
      <c r="A20" s="4" t="inlineStr">
        <is>
          <t>Less: Net income attributable to non-controlling interest</t>
        </is>
      </c>
      <c r="B20" s="5" t="n">
        <v>118</v>
      </c>
      <c r="C20" s="5" t="n">
        <v>32</v>
      </c>
      <c r="D20" s="5" t="n">
        <v>323</v>
      </c>
      <c r="E20" s="5" t="n">
        <v>201</v>
      </c>
    </row>
    <row r="21">
      <c r="A21" s="4" t="inlineStr">
        <is>
          <t>Net income attributable to EVERTEC, Inc.’s common stockholders</t>
        </is>
      </c>
      <c r="B21" s="5" t="n">
        <v>34463</v>
      </c>
      <c r="C21" s="5" t="n">
        <v>24754</v>
      </c>
      <c r="D21" s="5" t="n">
        <v>72158</v>
      </c>
      <c r="E21" s="5" t="n">
        <v>78456</v>
      </c>
    </row>
    <row r="22">
      <c r="A22" s="3" t="inlineStr">
        <is>
          <t>Other comprehensive income (loss), net of tax of $123, $(278), $(964) and $(1,279)</t>
        </is>
      </c>
    </row>
    <row r="23">
      <c r="A23" s="4" t="inlineStr">
        <is>
          <t>Foreign currency translation adjustments</t>
        </is>
      </c>
      <c r="B23" s="5" t="n">
        <v>-3245</v>
      </c>
      <c r="C23" s="5" t="n">
        <v>-576</v>
      </c>
      <c r="D23" s="5" t="n">
        <v>-10483</v>
      </c>
      <c r="E23" s="5" t="n">
        <v>3714</v>
      </c>
    </row>
    <row r="24">
      <c r="A24" s="4" t="inlineStr">
        <is>
          <t>Gain (loss) on cash flow hedges</t>
        </is>
      </c>
      <c r="B24" s="5" t="n">
        <v>643</v>
      </c>
      <c r="C24" s="5" t="n">
        <v>-2922</v>
      </c>
      <c r="D24" s="5" t="n">
        <v>-11894</v>
      </c>
      <c r="E24" s="5" t="n">
        <v>-13019</v>
      </c>
    </row>
    <row r="25">
      <c r="A25" s="4" t="inlineStr">
        <is>
          <t>Total comprehensive income attributable to EVERTEC, Inc.’s common stockholders</t>
        </is>
      </c>
      <c r="B25" s="6" t="n">
        <v>31861</v>
      </c>
      <c r="C25" s="6" t="n">
        <v>21256</v>
      </c>
      <c r="D25" s="6" t="n">
        <v>49781</v>
      </c>
      <c r="E25" s="6" t="n">
        <v>69151</v>
      </c>
    </row>
    <row r="26">
      <c r="A26" s="4" t="inlineStr">
        <is>
          <t>Net income per common share - basic attributable to EVERTEC, Inc.’s common stockholders (in usd per share)</t>
        </is>
      </c>
      <c r="B26" s="7" t="n">
        <v>0.48</v>
      </c>
      <c r="C26" s="7" t="n">
        <v>0.34</v>
      </c>
      <c r="D26" s="6" t="n">
        <v>1</v>
      </c>
      <c r="E26" s="7" t="n">
        <v>1.09</v>
      </c>
    </row>
    <row r="27">
      <c r="A27" s="4" t="inlineStr">
        <is>
          <t>Net income per common share - diluted attributable to EVERTEC, Inc.’s common stockholders (in usd per share)</t>
        </is>
      </c>
      <c r="B27" s="7" t="n">
        <v>0.47</v>
      </c>
      <c r="C27" s="7" t="n">
        <v>0.34</v>
      </c>
      <c r="D27" s="7" t="n">
        <v>0.99</v>
      </c>
      <c r="E27" s="7"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and Equipment,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 net</t>
        </is>
      </c>
    </row>
    <row r="4">
      <c r="A4" s="4" t="inlineStr">
        <is>
          <t>Property and equipment, gross</t>
        </is>
      </c>
      <c r="B4" s="6" t="n">
        <v>136414</v>
      </c>
      <c r="D4" s="6" t="n">
        <v>136414</v>
      </c>
      <c r="F4" s="6" t="n">
        <v>128242</v>
      </c>
    </row>
    <row r="5">
      <c r="A5" s="4" t="inlineStr">
        <is>
          <t>Less - accumulated depreciation and amortization</t>
        </is>
      </c>
      <c r="B5" s="5" t="n">
        <v>-94421</v>
      </c>
      <c r="D5" s="5" t="n">
        <v>-94421</v>
      </c>
      <c r="F5" s="5" t="n">
        <v>-85780</v>
      </c>
    </row>
    <row r="6">
      <c r="A6" s="4" t="inlineStr">
        <is>
          <t>Depreciable assets, net</t>
        </is>
      </c>
      <c r="B6" s="5" t="n">
        <v>41993</v>
      </c>
      <c r="D6" s="5" t="n">
        <v>41993</v>
      </c>
      <c r="F6" s="5" t="n">
        <v>42462</v>
      </c>
    </row>
    <row r="7">
      <c r="A7" s="4" t="inlineStr">
        <is>
          <t>Land</t>
        </is>
      </c>
      <c r="B7" s="5" t="n">
        <v>1262</v>
      </c>
      <c r="D7" s="5" t="n">
        <v>1262</v>
      </c>
      <c r="F7" s="5" t="n">
        <v>1329</v>
      </c>
    </row>
    <row r="8">
      <c r="A8" s="4" t="inlineStr">
        <is>
          <t>Property and equipment, net</t>
        </is>
      </c>
      <c r="B8" s="5" t="n">
        <v>43255</v>
      </c>
      <c r="D8" s="5" t="n">
        <v>43255</v>
      </c>
      <c r="F8" s="5" t="n">
        <v>43791</v>
      </c>
    </row>
    <row r="9">
      <c r="A9" s="4" t="inlineStr">
        <is>
          <t>Depreciation and amortization expense related to property and equipment</t>
        </is>
      </c>
      <c r="B9" s="5" t="n">
        <v>4400</v>
      </c>
      <c r="C9" s="6" t="n">
        <v>4100</v>
      </c>
      <c r="D9" s="6" t="n">
        <v>12900</v>
      </c>
      <c r="E9" s="6" t="n">
        <v>12400</v>
      </c>
    </row>
    <row r="10">
      <c r="A10" s="4" t="inlineStr">
        <is>
          <t>Buildings</t>
        </is>
      </c>
    </row>
    <row r="11">
      <c r="A11" s="3" t="inlineStr">
        <is>
          <t>Property and Equipment, net</t>
        </is>
      </c>
    </row>
    <row r="12">
      <c r="A12" s="4" t="inlineStr">
        <is>
          <t>Useful life in years</t>
        </is>
      </c>
      <c r="D12" s="4" t="inlineStr">
        <is>
          <t>30 years</t>
        </is>
      </c>
    </row>
    <row r="13">
      <c r="A13" s="4" t="inlineStr">
        <is>
          <t>Property and equipment, gross</t>
        </is>
      </c>
      <c r="B13" s="5" t="n">
        <v>1458</v>
      </c>
      <c r="D13" s="6" t="n">
        <v>1458</v>
      </c>
      <c r="F13" s="5" t="n">
        <v>1542</v>
      </c>
    </row>
    <row r="14">
      <c r="A14" s="4" t="inlineStr">
        <is>
          <t>Data processing equipment</t>
        </is>
      </c>
    </row>
    <row r="15">
      <c r="A15" s="3" t="inlineStr">
        <is>
          <t>Property and Equipment, net</t>
        </is>
      </c>
    </row>
    <row r="16">
      <c r="A16" s="4" t="inlineStr">
        <is>
          <t>Property and equipment, gross</t>
        </is>
      </c>
      <c r="B16" s="5" t="n">
        <v>124867</v>
      </c>
      <c r="D16" s="6" t="n">
        <v>124867</v>
      </c>
      <c r="F16" s="5" t="n">
        <v>116950</v>
      </c>
    </row>
    <row r="17">
      <c r="A17" s="4" t="inlineStr">
        <is>
          <t>Data processing equipment | Minimum</t>
        </is>
      </c>
    </row>
    <row r="18">
      <c r="A18" s="3" t="inlineStr">
        <is>
          <t>Property and Equipment, net</t>
        </is>
      </c>
    </row>
    <row r="19">
      <c r="A19" s="4" t="inlineStr">
        <is>
          <t>Useful life in years</t>
        </is>
      </c>
      <c r="D19" s="4" t="inlineStr">
        <is>
          <t>3 years</t>
        </is>
      </c>
    </row>
    <row r="20">
      <c r="A20" s="4" t="inlineStr">
        <is>
          <t>Data processing equipment | Maximum</t>
        </is>
      </c>
    </row>
    <row r="21">
      <c r="A21" s="3" t="inlineStr">
        <is>
          <t>Property and Equipment, net</t>
        </is>
      </c>
    </row>
    <row r="22">
      <c r="A22" s="4" t="inlineStr">
        <is>
          <t>Useful life in years</t>
        </is>
      </c>
      <c r="D22" s="4" t="inlineStr">
        <is>
          <t>5 years</t>
        </is>
      </c>
    </row>
    <row r="23">
      <c r="A23" s="4" t="inlineStr">
        <is>
          <t>Furniture and equipment</t>
        </is>
      </c>
    </row>
    <row r="24">
      <c r="A24" s="3" t="inlineStr">
        <is>
          <t>Property and Equipment, net</t>
        </is>
      </c>
    </row>
    <row r="25">
      <c r="A25" s="4" t="inlineStr">
        <is>
          <t>Property and equipment, gross</t>
        </is>
      </c>
      <c r="B25" s="5" t="n">
        <v>7081</v>
      </c>
      <c r="D25" s="6" t="n">
        <v>7081</v>
      </c>
      <c r="F25" s="5" t="n">
        <v>6936</v>
      </c>
    </row>
    <row r="26">
      <c r="A26" s="4" t="inlineStr">
        <is>
          <t>Furniture and equipment | Minimum</t>
        </is>
      </c>
    </row>
    <row r="27">
      <c r="A27" s="3" t="inlineStr">
        <is>
          <t>Property and Equipment, net</t>
        </is>
      </c>
    </row>
    <row r="28">
      <c r="A28" s="4" t="inlineStr">
        <is>
          <t>Useful life in years</t>
        </is>
      </c>
      <c r="D28" s="4" t="inlineStr">
        <is>
          <t>3 years</t>
        </is>
      </c>
    </row>
    <row r="29">
      <c r="A29" s="4" t="inlineStr">
        <is>
          <t>Furniture and equipment | Maximum</t>
        </is>
      </c>
    </row>
    <row r="30">
      <c r="A30" s="3" t="inlineStr">
        <is>
          <t>Property and Equipment, net</t>
        </is>
      </c>
    </row>
    <row r="31">
      <c r="A31" s="4" t="inlineStr">
        <is>
          <t>Useful life in years</t>
        </is>
      </c>
      <c r="D31" s="4" t="inlineStr">
        <is>
          <t>20 years</t>
        </is>
      </c>
    </row>
    <row r="32">
      <c r="A32" s="4" t="inlineStr">
        <is>
          <t>Leasehold improvements</t>
        </is>
      </c>
    </row>
    <row r="33">
      <c r="A33" s="3" t="inlineStr">
        <is>
          <t>Property and Equipment, net</t>
        </is>
      </c>
    </row>
    <row r="34">
      <c r="A34" s="4" t="inlineStr">
        <is>
          <t>Property and equipment, gross</t>
        </is>
      </c>
      <c r="B34" s="6" t="n">
        <v>3008</v>
      </c>
      <c r="D34" s="6" t="n">
        <v>3008</v>
      </c>
      <c r="F34" s="6" t="n">
        <v>2814</v>
      </c>
    </row>
    <row r="35">
      <c r="A35" s="4" t="inlineStr">
        <is>
          <t>Leasehold improvements | Minimum</t>
        </is>
      </c>
    </row>
    <row r="36">
      <c r="A36" s="3" t="inlineStr">
        <is>
          <t>Property and Equipment, net</t>
        </is>
      </c>
    </row>
    <row r="37">
      <c r="A37" s="4" t="inlineStr">
        <is>
          <t>Useful life in years</t>
        </is>
      </c>
      <c r="D37" s="4" t="inlineStr">
        <is>
          <t>5 years</t>
        </is>
      </c>
    </row>
    <row r="38">
      <c r="A38" s="4" t="inlineStr">
        <is>
          <t>Leasehold improvements | Maximum</t>
        </is>
      </c>
    </row>
    <row r="39">
      <c r="A39" s="3" t="inlineStr">
        <is>
          <t>Property and Equipment, net</t>
        </is>
      </c>
    </row>
    <row r="40">
      <c r="A40" s="4" t="inlineStr">
        <is>
          <t>Useful life in years</t>
        </is>
      </c>
      <c r="D40"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s (Detail) $ in Thousands</t>
        </is>
      </c>
      <c r="B1" s="2" t="inlineStr">
        <is>
          <t>9 Months Ended</t>
        </is>
      </c>
    </row>
    <row r="2">
      <c r="B2" s="2" t="inlineStr">
        <is>
          <t>Sep. 30, 2020USD ($)</t>
        </is>
      </c>
    </row>
    <row r="3">
      <c r="A3" s="3" t="inlineStr">
        <is>
          <t>Changes in the Carrying Amount of Goodwill</t>
        </is>
      </c>
    </row>
    <row r="4">
      <c r="A4" s="4" t="inlineStr">
        <is>
          <t>Beginning balance</t>
        </is>
      </c>
      <c r="B4" s="6" t="n">
        <v>399487</v>
      </c>
    </row>
    <row r="5">
      <c r="A5" s="4" t="inlineStr">
        <is>
          <t>Foreign currency translation adjustments</t>
        </is>
      </c>
      <c r="B5" s="5" t="n">
        <v>-4439</v>
      </c>
    </row>
    <row r="6">
      <c r="A6" s="4" t="inlineStr">
        <is>
          <t>Ending balance</t>
        </is>
      </c>
      <c r="B6" s="5" t="n">
        <v>395048</v>
      </c>
    </row>
    <row r="7">
      <c r="A7" s="4" t="inlineStr">
        <is>
          <t>Payment Services - Puerto Rico &amp; Caribbean</t>
        </is>
      </c>
    </row>
    <row r="8">
      <c r="A8" s="3" t="inlineStr">
        <is>
          <t>Changes in the Carrying Amount of Goodwill</t>
        </is>
      </c>
    </row>
    <row r="9">
      <c r="A9" s="4" t="inlineStr">
        <is>
          <t>Beginning balance</t>
        </is>
      </c>
      <c r="B9" s="5" t="n">
        <v>160972</v>
      </c>
    </row>
    <row r="10">
      <c r="A10" s="4" t="inlineStr">
        <is>
          <t>Foreign currency translation adjustments</t>
        </is>
      </c>
      <c r="B10" s="5" t="n">
        <v>0</v>
      </c>
    </row>
    <row r="11">
      <c r="A11" s="4" t="inlineStr">
        <is>
          <t>Ending balance</t>
        </is>
      </c>
      <c r="B11" s="5" t="n">
        <v>160972</v>
      </c>
    </row>
    <row r="12">
      <c r="A12" s="4" t="inlineStr">
        <is>
          <t>Payment Services - Latin America</t>
        </is>
      </c>
    </row>
    <row r="13">
      <c r="A13" s="3" t="inlineStr">
        <is>
          <t>Changes in the Carrying Amount of Goodwill</t>
        </is>
      </c>
    </row>
    <row r="14">
      <c r="A14" s="4" t="inlineStr">
        <is>
          <t>Beginning balance</t>
        </is>
      </c>
      <c r="B14" s="5" t="n">
        <v>54571</v>
      </c>
    </row>
    <row r="15">
      <c r="A15" s="4" t="inlineStr">
        <is>
          <t>Foreign currency translation adjustments</t>
        </is>
      </c>
      <c r="B15" s="5" t="n">
        <v>-4439</v>
      </c>
    </row>
    <row r="16">
      <c r="A16" s="4" t="inlineStr">
        <is>
          <t>Ending balance</t>
        </is>
      </c>
      <c r="B16" s="5" t="n">
        <v>50132</v>
      </c>
    </row>
    <row r="17">
      <c r="A17" s="4" t="inlineStr">
        <is>
          <t>Merchant Acquiring, net</t>
        </is>
      </c>
    </row>
    <row r="18">
      <c r="A18" s="3" t="inlineStr">
        <is>
          <t>Changes in the Carrying Amount of Goodwill</t>
        </is>
      </c>
    </row>
    <row r="19">
      <c r="A19" s="4" t="inlineStr">
        <is>
          <t>Beginning balance</t>
        </is>
      </c>
      <c r="B19" s="5" t="n">
        <v>138121</v>
      </c>
    </row>
    <row r="20">
      <c r="A20" s="4" t="inlineStr">
        <is>
          <t>Foreign currency translation adjustments</t>
        </is>
      </c>
      <c r="B20" s="5" t="n">
        <v>0</v>
      </c>
    </row>
    <row r="21">
      <c r="A21" s="4" t="inlineStr">
        <is>
          <t>Ending balance</t>
        </is>
      </c>
      <c r="B21" s="5" t="n">
        <v>138121</v>
      </c>
    </row>
    <row r="22">
      <c r="A22" s="4" t="inlineStr">
        <is>
          <t>Business Solutions</t>
        </is>
      </c>
    </row>
    <row r="23">
      <c r="A23" s="3" t="inlineStr">
        <is>
          <t>Changes in the Carrying Amount of Goodwill</t>
        </is>
      </c>
    </row>
    <row r="24">
      <c r="A24" s="4" t="inlineStr">
        <is>
          <t>Beginning balance</t>
        </is>
      </c>
      <c r="B24" s="5" t="n">
        <v>45823</v>
      </c>
    </row>
    <row r="25">
      <c r="A25" s="4" t="inlineStr">
        <is>
          <t>Foreign currency translation adjustments</t>
        </is>
      </c>
      <c r="B25" s="5" t="n">
        <v>0</v>
      </c>
    </row>
    <row r="26">
      <c r="A26" s="4" t="inlineStr">
        <is>
          <t>Ending balance</t>
        </is>
      </c>
      <c r="B26" s="6" t="n">
        <v>458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Goodwill and Other Intangible Asse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mpairment of goodwill</t>
        </is>
      </c>
      <c r="D4" s="6" t="n">
        <v>0</v>
      </c>
    </row>
    <row r="5">
      <c r="A5" s="4" t="inlineStr">
        <is>
          <t>Amortization expense for intangible assets</t>
        </is>
      </c>
      <c r="B5" s="6" t="n">
        <v>13700000</v>
      </c>
      <c r="C5" s="6" t="n">
        <v>12900000</v>
      </c>
      <c r="D5" s="6" t="n">
        <v>40800000</v>
      </c>
      <c r="E5" s="6" t="n">
        <v>38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Other Intangible Assets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Acquired Finite-Lived Intangible Assets [Line Items]</t>
        </is>
      </c>
    </row>
    <row r="4">
      <c r="A4" s="4" t="inlineStr">
        <is>
          <t>Gross amount</t>
        </is>
      </c>
      <c r="B4" s="6" t="n">
        <v>720571</v>
      </c>
      <c r="D4" s="6" t="n">
        <v>699667</v>
      </c>
    </row>
    <row r="5">
      <c r="A5" s="4" t="inlineStr">
        <is>
          <t>Accumulated amortization</t>
        </is>
      </c>
      <c r="B5" s="5" t="n">
        <v>-498486</v>
      </c>
      <c r="D5" s="5" t="n">
        <v>-457730</v>
      </c>
    </row>
    <row r="6">
      <c r="A6" s="4" t="inlineStr">
        <is>
          <t>Net carrying amount</t>
        </is>
      </c>
      <c r="B6" s="5" t="n">
        <v>222085</v>
      </c>
      <c r="D6" s="5" t="n">
        <v>241937</v>
      </c>
    </row>
    <row r="7">
      <c r="A7" s="4" t="inlineStr">
        <is>
          <t>Customer relationships</t>
        </is>
      </c>
    </row>
    <row r="8">
      <c r="A8" s="3" t="inlineStr">
        <is>
          <t>Acquired Finite-Lived Intangible Assets [Line Items]</t>
        </is>
      </c>
    </row>
    <row r="9">
      <c r="A9" s="4" t="inlineStr">
        <is>
          <t>Gross amount</t>
        </is>
      </c>
      <c r="B9" s="5" t="n">
        <v>343489</v>
      </c>
      <c r="D9" s="5" t="n">
        <v>344883</v>
      </c>
    </row>
    <row r="10">
      <c r="A10" s="4" t="inlineStr">
        <is>
          <t>Accumulated amortization</t>
        </is>
      </c>
      <c r="B10" s="5" t="n">
        <v>-239718</v>
      </c>
      <c r="D10" s="5" t="n">
        <v>-220434</v>
      </c>
    </row>
    <row r="11">
      <c r="A11" s="4" t="inlineStr">
        <is>
          <t>Net carrying amount</t>
        </is>
      </c>
      <c r="B11" s="6" t="n">
        <v>103771</v>
      </c>
      <c r="D11" s="5" t="n">
        <v>124449</v>
      </c>
    </row>
    <row r="12">
      <c r="A12" s="4" t="inlineStr">
        <is>
          <t>Customer relationships | Minimum</t>
        </is>
      </c>
    </row>
    <row r="13">
      <c r="A13" s="3" t="inlineStr">
        <is>
          <t>Acquired Finite-Lived Intangible Assets [Line Items]</t>
        </is>
      </c>
    </row>
    <row r="14">
      <c r="A14" s="4" t="inlineStr">
        <is>
          <t>Useful life in years</t>
        </is>
      </c>
      <c r="B14" s="4" t="inlineStr">
        <is>
          <t>8 years</t>
        </is>
      </c>
      <c r="C14" s="4" t="inlineStr">
        <is>
          <t>8 years</t>
        </is>
      </c>
    </row>
    <row r="15">
      <c r="A15" s="4" t="inlineStr">
        <is>
          <t>Customer relationships | Maximum</t>
        </is>
      </c>
    </row>
    <row r="16">
      <c r="A16" s="3" t="inlineStr">
        <is>
          <t>Acquired Finite-Lived Intangible Assets [Line Items]</t>
        </is>
      </c>
    </row>
    <row r="17">
      <c r="A17" s="4" t="inlineStr">
        <is>
          <t>Useful life in years</t>
        </is>
      </c>
      <c r="B17" s="4" t="inlineStr">
        <is>
          <t>14 years</t>
        </is>
      </c>
      <c r="C17" s="4" t="inlineStr">
        <is>
          <t>14 years</t>
        </is>
      </c>
    </row>
    <row r="18">
      <c r="A18" s="4" t="inlineStr">
        <is>
          <t>Trademarks</t>
        </is>
      </c>
    </row>
    <row r="19">
      <c r="A19" s="3" t="inlineStr">
        <is>
          <t>Acquired Finite-Lived Intangible Assets [Line Items]</t>
        </is>
      </c>
    </row>
    <row r="20">
      <c r="A20" s="4" t="inlineStr">
        <is>
          <t>Gross amount</t>
        </is>
      </c>
      <c r="B20" s="6" t="n">
        <v>41934</v>
      </c>
      <c r="D20" s="5" t="n">
        <v>42025</v>
      </c>
    </row>
    <row r="21">
      <c r="A21" s="4" t="inlineStr">
        <is>
          <t>Accumulated amortization</t>
        </is>
      </c>
      <c r="B21" s="5" t="n">
        <v>-35164</v>
      </c>
      <c r="D21" s="5" t="n">
        <v>-32456</v>
      </c>
    </row>
    <row r="22">
      <c r="A22" s="4" t="inlineStr">
        <is>
          <t>Net carrying amount</t>
        </is>
      </c>
      <c r="B22" s="6" t="n">
        <v>6770</v>
      </c>
      <c r="D22" s="5" t="n">
        <v>9569</v>
      </c>
    </row>
    <row r="23">
      <c r="A23" s="4" t="inlineStr">
        <is>
          <t>Trademarks | Minimum</t>
        </is>
      </c>
    </row>
    <row r="24">
      <c r="A24" s="3" t="inlineStr">
        <is>
          <t>Acquired Finite-Lived Intangible Assets [Line Items]</t>
        </is>
      </c>
    </row>
    <row r="25">
      <c r="A25" s="4" t="inlineStr">
        <is>
          <t>Useful life in years</t>
        </is>
      </c>
      <c r="B25" s="4" t="inlineStr">
        <is>
          <t>10 years</t>
        </is>
      </c>
      <c r="C25" s="4" t="inlineStr">
        <is>
          <t>2 years</t>
        </is>
      </c>
    </row>
    <row r="26">
      <c r="A26" s="4" t="inlineStr">
        <is>
          <t>Trademarks | Maximum</t>
        </is>
      </c>
    </row>
    <row r="27">
      <c r="A27" s="3" t="inlineStr">
        <is>
          <t>Acquired Finite-Lived Intangible Assets [Line Items]</t>
        </is>
      </c>
    </row>
    <row r="28">
      <c r="A28" s="4" t="inlineStr">
        <is>
          <t>Useful life in years</t>
        </is>
      </c>
      <c r="B28" s="4" t="inlineStr">
        <is>
          <t>15 years</t>
        </is>
      </c>
      <c r="C28" s="4" t="inlineStr">
        <is>
          <t>15 years</t>
        </is>
      </c>
    </row>
    <row r="29">
      <c r="A29" s="4" t="inlineStr">
        <is>
          <t>Software packages</t>
        </is>
      </c>
    </row>
    <row r="30">
      <c r="A30" s="3" t="inlineStr">
        <is>
          <t>Acquired Finite-Lived Intangible Assets [Line Items]</t>
        </is>
      </c>
    </row>
    <row r="31">
      <c r="A31" s="4" t="inlineStr">
        <is>
          <t>Gross amount</t>
        </is>
      </c>
      <c r="B31" s="6" t="n">
        <v>278609</v>
      </c>
      <c r="D31" s="5" t="n">
        <v>256220</v>
      </c>
    </row>
    <row r="32">
      <c r="A32" s="4" t="inlineStr">
        <is>
          <t>Accumulated amortization</t>
        </is>
      </c>
      <c r="B32" s="5" t="n">
        <v>-185911</v>
      </c>
      <c r="D32" s="5" t="n">
        <v>-169974</v>
      </c>
    </row>
    <row r="33">
      <c r="A33" s="4" t="inlineStr">
        <is>
          <t>Net carrying amount</t>
        </is>
      </c>
      <c r="B33" s="6" t="n">
        <v>92698</v>
      </c>
      <c r="D33" s="6" t="n">
        <v>86246</v>
      </c>
    </row>
    <row r="34">
      <c r="A34" s="4" t="inlineStr">
        <is>
          <t>Software packages | Minimum</t>
        </is>
      </c>
    </row>
    <row r="35">
      <c r="A35" s="3" t="inlineStr">
        <is>
          <t>Acquired Finite-Lived Intangible Assets [Line Items]</t>
        </is>
      </c>
    </row>
    <row r="36">
      <c r="A36" s="4" t="inlineStr">
        <is>
          <t>Useful life in years</t>
        </is>
      </c>
      <c r="B36" s="4" t="inlineStr">
        <is>
          <t>3 years</t>
        </is>
      </c>
      <c r="C36" s="4" t="inlineStr">
        <is>
          <t>3 years</t>
        </is>
      </c>
    </row>
    <row r="37">
      <c r="A37" s="4" t="inlineStr">
        <is>
          <t>Software packages | Maximum</t>
        </is>
      </c>
    </row>
    <row r="38">
      <c r="A38" s="3" t="inlineStr">
        <is>
          <t>Acquired Finite-Lived Intangible Assets [Line Items]</t>
        </is>
      </c>
    </row>
    <row r="39">
      <c r="A39" s="4" t="inlineStr">
        <is>
          <t>Useful life in years</t>
        </is>
      </c>
      <c r="B39" s="4" t="inlineStr">
        <is>
          <t>10 years</t>
        </is>
      </c>
      <c r="C39" s="4" t="inlineStr">
        <is>
          <t>10 years</t>
        </is>
      </c>
    </row>
    <row r="40">
      <c r="A40" s="4" t="inlineStr">
        <is>
          <t>Non-compete agreement</t>
        </is>
      </c>
    </row>
    <row r="41">
      <c r="A41" s="3" t="inlineStr">
        <is>
          <t>Acquired Finite-Lived Intangible Assets [Line Items]</t>
        </is>
      </c>
    </row>
    <row r="42">
      <c r="A42" s="4" t="inlineStr">
        <is>
          <t>Useful life in years</t>
        </is>
      </c>
      <c r="B42" s="4" t="inlineStr">
        <is>
          <t>15 years</t>
        </is>
      </c>
      <c r="D42" s="4" t="inlineStr">
        <is>
          <t>15 years</t>
        </is>
      </c>
    </row>
    <row r="43">
      <c r="A43" s="4" t="inlineStr">
        <is>
          <t>Gross amount</t>
        </is>
      </c>
      <c r="B43" s="6" t="n">
        <v>56539</v>
      </c>
      <c r="D43" s="6" t="n">
        <v>56539</v>
      </c>
    </row>
    <row r="44">
      <c r="A44" s="4" t="inlineStr">
        <is>
          <t>Accumulated amortization</t>
        </is>
      </c>
      <c r="B44" s="5" t="n">
        <v>-37693</v>
      </c>
      <c r="D44" s="5" t="n">
        <v>-34866</v>
      </c>
    </row>
    <row r="45">
      <c r="A45" s="4" t="inlineStr">
        <is>
          <t>Net carrying amount</t>
        </is>
      </c>
      <c r="B45" s="6" t="n">
        <v>18846</v>
      </c>
      <c r="D45" s="6" t="n">
        <v>216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s (Detail) $ in Thousands</t>
        </is>
      </c>
      <c r="B1" s="2" t="inlineStr">
        <is>
          <t>Sep. 30, 2020USD ($)</t>
        </is>
      </c>
    </row>
    <row r="2">
      <c r="A2" s="3" t="inlineStr">
        <is>
          <t>Goodwill and Intangible Assets Disclosure [Abstract]</t>
        </is>
      </c>
    </row>
    <row r="3">
      <c r="A3" s="4" t="inlineStr">
        <is>
          <t>Remaining 2020</t>
        </is>
      </c>
      <c r="B3" s="6" t="n">
        <v>12859</v>
      </c>
    </row>
    <row r="4">
      <c r="A4" s="4" t="inlineStr">
        <is>
          <t>2021</t>
        </is>
      </c>
      <c r="B4" s="5" t="n">
        <v>48703</v>
      </c>
    </row>
    <row r="5">
      <c r="A5" s="4" t="inlineStr">
        <is>
          <t>2022</t>
        </is>
      </c>
      <c r="B5" s="5" t="n">
        <v>42899</v>
      </c>
    </row>
    <row r="6">
      <c r="A6" s="4" t="inlineStr">
        <is>
          <t>2023</t>
        </is>
      </c>
      <c r="B6" s="5" t="n">
        <v>37704</v>
      </c>
    </row>
    <row r="7">
      <c r="A7" s="4" t="inlineStr">
        <is>
          <t>2024</t>
        </is>
      </c>
      <c r="B7" s="6" t="n">
        <v>29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Short-Term Borrowings - Total Debt (Detail) - USD ($) $ in Thousands</t>
        </is>
      </c>
      <c r="B1" s="2" t="inlineStr">
        <is>
          <t>Sep. 30, 2020</t>
        </is>
      </c>
      <c r="C1" s="2" t="inlineStr">
        <is>
          <t>Dec. 31, 2019</t>
        </is>
      </c>
    </row>
    <row r="2">
      <c r="A2" s="3" t="inlineStr">
        <is>
          <t>Debt Instrument [Line Items]</t>
        </is>
      </c>
    </row>
    <row r="3">
      <c r="A3" s="4" t="inlineStr">
        <is>
          <t>Total debt</t>
        </is>
      </c>
      <c r="B3" s="6" t="n">
        <v>500042</v>
      </c>
      <c r="C3" s="6" t="n">
        <v>527603</v>
      </c>
    </row>
    <row r="4">
      <c r="A4" s="4" t="inlineStr">
        <is>
          <t>Note Payable due on April 30, 2021 | Notes Payable</t>
        </is>
      </c>
    </row>
    <row r="5">
      <c r="A5" s="3" t="inlineStr">
        <is>
          <t>Debt Instrument [Line Items]</t>
        </is>
      </c>
    </row>
    <row r="6">
      <c r="A6" s="4" t="inlineStr">
        <is>
          <t>Note payable</t>
        </is>
      </c>
      <c r="B6" s="5" t="n">
        <v>78</v>
      </c>
      <c r="C6" s="5" t="n">
        <v>175</v>
      </c>
    </row>
    <row r="7">
      <c r="A7" s="4" t="inlineStr">
        <is>
          <t>Note Payable due on January 1, 2022 | Notes Payable</t>
        </is>
      </c>
    </row>
    <row r="8">
      <c r="A8" s="3" t="inlineStr">
        <is>
          <t>Debt Instrument [Line Items]</t>
        </is>
      </c>
    </row>
    <row r="9">
      <c r="A9" s="4" t="inlineStr">
        <is>
          <t>Note payable</t>
        </is>
      </c>
      <c r="B9" s="5" t="n">
        <v>1408</v>
      </c>
      <c r="C9" s="5" t="n">
        <v>2231</v>
      </c>
    </row>
    <row r="10">
      <c r="A10" s="4" t="inlineStr">
        <is>
          <t>Term A due on November 27,2023 | Credit Facility</t>
        </is>
      </c>
    </row>
    <row r="11">
      <c r="A11" s="3" t="inlineStr">
        <is>
          <t>Debt Instrument [Line Items]</t>
        </is>
      </c>
    </row>
    <row r="12">
      <c r="A12" s="4" t="inlineStr">
        <is>
          <t>Credit facility</t>
        </is>
      </c>
      <c r="B12" s="6" t="n">
        <v>191423</v>
      </c>
      <c r="C12" s="6" t="n">
        <v>207261</v>
      </c>
    </row>
    <row r="13">
      <c r="A13" s="4" t="inlineStr">
        <is>
          <t>Fixed rate</t>
        </is>
      </c>
      <c r="B13" s="4" t="inlineStr">
        <is>
          <t>2.00%</t>
        </is>
      </c>
      <c r="C13" s="4" t="inlineStr">
        <is>
          <t>2.00%</t>
        </is>
      </c>
    </row>
    <row r="14">
      <c r="A14" s="4" t="inlineStr">
        <is>
          <t>Term B due on November 27, 2024 | Credit Facility</t>
        </is>
      </c>
    </row>
    <row r="15">
      <c r="A15" s="3" t="inlineStr">
        <is>
          <t>Debt Instrument [Line Items]</t>
        </is>
      </c>
    </row>
    <row r="16">
      <c r="A16" s="4" t="inlineStr">
        <is>
          <t>Credit facility</t>
        </is>
      </c>
      <c r="B16" s="6" t="n">
        <v>307133</v>
      </c>
      <c r="C16" s="6" t="n">
        <v>317936</v>
      </c>
    </row>
    <row r="17">
      <c r="A17" s="4" t="inlineStr">
        <is>
          <t>Term B due on November 27, 2024 | Credit Facility | LIBOR</t>
        </is>
      </c>
    </row>
    <row r="18">
      <c r="A18" s="3" t="inlineStr">
        <is>
          <t>Debt Instrument [Line Items]</t>
        </is>
      </c>
    </row>
    <row r="19">
      <c r="A19" s="4" t="inlineStr">
        <is>
          <t>Minimum variable rate</t>
        </is>
      </c>
      <c r="B19" s="4" t="inlineStr">
        <is>
          <t>0.00%</t>
        </is>
      </c>
      <c r="C19" s="4" t="inlineStr">
        <is>
          <t>3.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s>
  <sheetData>
    <row r="1">
      <c r="A1" s="1" t="inlineStr">
        <is>
          <t>Debt and Short-Term Borrowings - Additional Information (Detail)</t>
        </is>
      </c>
      <c r="B1" s="2" t="inlineStr">
        <is>
          <t>Mar. 05, 2020USD ($)</t>
        </is>
      </c>
      <c r="C1" s="2" t="inlineStr">
        <is>
          <t>Sep. 30, 2020USD ($)</t>
        </is>
      </c>
      <c r="D1" s="2" t="inlineStr">
        <is>
          <t>Dec. 31, 2018USD ($)</t>
        </is>
      </c>
      <c r="E1" s="2" t="inlineStr">
        <is>
          <t>Sep. 30, 2020USD ($)</t>
        </is>
      </c>
      <c r="F1" s="2" t="inlineStr">
        <is>
          <t>Dec. 31, 2019USD ($)agreement</t>
        </is>
      </c>
      <c r="G1" s="2" t="inlineStr">
        <is>
          <t>Nov. 27, 2018USD ($)</t>
        </is>
      </c>
    </row>
    <row r="2">
      <c r="A2" s="3" t="inlineStr">
        <is>
          <t>Debt Instrument [Line Items]</t>
        </is>
      </c>
    </row>
    <row r="3">
      <c r="A3" s="4" t="inlineStr">
        <is>
          <t>Gains reclassified from accumulated other comprehensive loss into income</t>
        </is>
      </c>
      <c r="C3" s="6" t="n">
        <v>1700000</v>
      </c>
      <c r="E3" s="6" t="n">
        <v>3300000</v>
      </c>
    </row>
    <row r="4">
      <c r="A4" s="4" t="inlineStr">
        <is>
          <t>Losses expected to be reclassified from accumulated other comprehensive loss into income in the next 12 months</t>
        </is>
      </c>
      <c r="C4" s="5" t="n">
        <v>6800000</v>
      </c>
      <c r="E4" s="5" t="n">
        <v>6800000</v>
      </c>
    </row>
    <row r="5">
      <c r="A5" s="4" t="inlineStr">
        <is>
          <t>Interest Rate Swap Maturing April 2020 Agreement</t>
        </is>
      </c>
    </row>
    <row r="6">
      <c r="A6" s="3" t="inlineStr">
        <is>
          <t>Debt Instrument [Line Items]</t>
        </is>
      </c>
    </row>
    <row r="7">
      <c r="A7" s="4" t="inlineStr">
        <is>
          <t>Notional amount</t>
        </is>
      </c>
      <c r="C7" s="6" t="n">
        <v>200000000</v>
      </c>
      <c r="E7" s="6" t="n">
        <v>200000000</v>
      </c>
    </row>
    <row r="8">
      <c r="A8" s="4" t="inlineStr">
        <is>
          <t>Fixed rate</t>
        </is>
      </c>
      <c r="C8" s="4" t="inlineStr">
        <is>
          <t>1.9225%</t>
        </is>
      </c>
      <c r="E8" s="4" t="inlineStr">
        <is>
          <t>1.9225%</t>
        </is>
      </c>
    </row>
    <row r="9">
      <c r="A9" s="4" t="inlineStr">
        <is>
          <t>Credit Agreement 2018</t>
        </is>
      </c>
    </row>
    <row r="10">
      <c r="A10" s="3" t="inlineStr">
        <is>
          <t>Debt Instrument [Line Items]</t>
        </is>
      </c>
    </row>
    <row r="11">
      <c r="A11" s="4" t="inlineStr">
        <is>
          <t>Mandatory prepayment trigger, maximum value of excess cash flow</t>
        </is>
      </c>
      <c r="D11" s="6" t="n">
        <v>10000000</v>
      </c>
    </row>
    <row r="12">
      <c r="A12" s="4" t="inlineStr">
        <is>
          <t>Credit Facility | Credit Agreement 2018</t>
        </is>
      </c>
    </row>
    <row r="13">
      <c r="A13" s="3" t="inlineStr">
        <is>
          <t>Debt Instrument [Line Items]</t>
        </is>
      </c>
    </row>
    <row r="14">
      <c r="A14" s="4" t="inlineStr">
        <is>
          <t>Credit facility, payment</t>
        </is>
      </c>
      <c r="B14" s="6" t="n">
        <v>17000000</v>
      </c>
    </row>
    <row r="15">
      <c r="A15" s="4" t="inlineStr">
        <is>
          <t>Notes Payable | December 2019 Financing Agreement</t>
        </is>
      </c>
    </row>
    <row r="16">
      <c r="A16" s="3" t="inlineStr">
        <is>
          <t>Debt Instrument [Line Items]</t>
        </is>
      </c>
    </row>
    <row r="17">
      <c r="A17" s="4" t="inlineStr">
        <is>
          <t>Number of financing agreements | agreement</t>
        </is>
      </c>
      <c r="F17" s="5" t="n">
        <v>2</v>
      </c>
    </row>
    <row r="18">
      <c r="A18" s="4" t="inlineStr">
        <is>
          <t>Non interest bearing financing agreement</t>
        </is>
      </c>
      <c r="F18" s="6" t="n">
        <v>2400000</v>
      </c>
    </row>
    <row r="19">
      <c r="A19" s="4" t="inlineStr">
        <is>
          <t>Notes payable</t>
        </is>
      </c>
      <c r="C19" s="6" t="n">
        <v>1500000</v>
      </c>
      <c r="E19" s="6" t="n">
        <v>1500000</v>
      </c>
      <c r="F19" s="6" t="n">
        <v>2400000</v>
      </c>
    </row>
    <row r="20">
      <c r="A20" s="4" t="inlineStr">
        <is>
          <t>Term A due on November 27,2023 | Credit Facility</t>
        </is>
      </c>
    </row>
    <row r="21">
      <c r="A21" s="3" t="inlineStr">
        <is>
          <t>Debt Instrument [Line Items]</t>
        </is>
      </c>
    </row>
    <row r="22">
      <c r="A22" s="4" t="inlineStr">
        <is>
          <t>Secured credit facilities</t>
        </is>
      </c>
      <c r="C22" s="6" t="n">
        <v>192800000</v>
      </c>
      <c r="E22" s="6" t="n">
        <v>192800000</v>
      </c>
    </row>
    <row r="23">
      <c r="A23" s="4" t="inlineStr">
        <is>
          <t>Fixed rate</t>
        </is>
      </c>
      <c r="C23" s="4" t="inlineStr">
        <is>
          <t>2.00%</t>
        </is>
      </c>
      <c r="E23" s="4" t="inlineStr">
        <is>
          <t>2.00%</t>
        </is>
      </c>
      <c r="F23" s="4" t="inlineStr">
        <is>
          <t>2.00%</t>
        </is>
      </c>
    </row>
    <row r="24">
      <c r="A24" s="4" t="inlineStr">
        <is>
          <t>Term A due on November 27,2023 | Credit Facility | Credit Agreement 2018</t>
        </is>
      </c>
    </row>
    <row r="25">
      <c r="A25" s="3" t="inlineStr">
        <is>
          <t>Debt Instrument [Line Items]</t>
        </is>
      </c>
    </row>
    <row r="26">
      <c r="A26" s="4" t="inlineStr">
        <is>
          <t>Maximum amount under credit facilities</t>
        </is>
      </c>
      <c r="G26" s="6" t="n">
        <v>220000000</v>
      </c>
    </row>
    <row r="27">
      <c r="A27" s="4" t="inlineStr">
        <is>
          <t>Term B due on November 27, 2024 | Credit Facility</t>
        </is>
      </c>
    </row>
    <row r="28">
      <c r="A28" s="3" t="inlineStr">
        <is>
          <t>Debt Instrument [Line Items]</t>
        </is>
      </c>
    </row>
    <row r="29">
      <c r="A29" s="4" t="inlineStr">
        <is>
          <t>Secured credit facilities</t>
        </is>
      </c>
      <c r="C29" s="6" t="n">
        <v>310300000</v>
      </c>
      <c r="E29" s="6" t="n">
        <v>310300000</v>
      </c>
    </row>
    <row r="30">
      <c r="A30" s="4" t="inlineStr">
        <is>
          <t>Term B due on November 27, 2024 | Credit Facility | Credit Agreement 2018</t>
        </is>
      </c>
    </row>
    <row r="31">
      <c r="A31" s="3" t="inlineStr">
        <is>
          <t>Debt Instrument [Line Items]</t>
        </is>
      </c>
    </row>
    <row r="32">
      <c r="A32" s="4" t="inlineStr">
        <is>
          <t>Maximum amount under credit facilities</t>
        </is>
      </c>
      <c r="G32" s="5" t="n">
        <v>325000000</v>
      </c>
    </row>
    <row r="33">
      <c r="A33" s="4" t="inlineStr">
        <is>
          <t>Senior Secured Revolving Credit Facility | Credit Facility</t>
        </is>
      </c>
    </row>
    <row r="34">
      <c r="A34" s="3" t="inlineStr">
        <is>
          <t>Debt Instrument [Line Items]</t>
        </is>
      </c>
    </row>
    <row r="35">
      <c r="A35" s="4" t="inlineStr">
        <is>
          <t>Additional borrowing capacity available under the revolving facility</t>
        </is>
      </c>
      <c r="C35" s="5" t="n">
        <v>101700000</v>
      </c>
      <c r="E35" s="5" t="n">
        <v>101700000</v>
      </c>
    </row>
    <row r="36">
      <c r="A36" s="4" t="inlineStr">
        <is>
          <t>Senior Secured Revolving Credit Facility | Credit Facility | Credit Agreement 2018</t>
        </is>
      </c>
    </row>
    <row r="37">
      <c r="A37" s="3" t="inlineStr">
        <is>
          <t>Debt Instrument [Line Items]</t>
        </is>
      </c>
    </row>
    <row r="38">
      <c r="A38" s="4" t="inlineStr">
        <is>
          <t>Maximum amount under credit facilities</t>
        </is>
      </c>
      <c r="G38" s="6" t="n">
        <v>125000000</v>
      </c>
    </row>
    <row r="39">
      <c r="A39" s="4" t="inlineStr">
        <is>
          <t>Carrying Amount</t>
        </is>
      </c>
    </row>
    <row r="40">
      <c r="A40" s="3" t="inlineStr">
        <is>
          <t>Debt Instrument [Line Items]</t>
        </is>
      </c>
    </row>
    <row r="41">
      <c r="A41" s="4" t="inlineStr">
        <is>
          <t>Interest rate swap</t>
        </is>
      </c>
      <c r="C41" s="6" t="n">
        <v>27370000</v>
      </c>
      <c r="E41" s="6" t="n">
        <v>27370000</v>
      </c>
      <c r="F41" s="6" t="n">
        <v>1445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Short-Term Borrowings - Summary of Interest Rate Swap Transaction (Detail) - 2018 Interest Rate Swap Agreement</t>
        </is>
      </c>
      <c r="B1" s="2" t="inlineStr">
        <is>
          <t>9 Months Ended</t>
        </is>
      </c>
    </row>
    <row r="2">
      <c r="B2" s="2" t="inlineStr">
        <is>
          <t>Sep. 30, 2020USD ($)</t>
        </is>
      </c>
    </row>
    <row r="3">
      <c r="A3" s="3" t="inlineStr">
        <is>
          <t>Derivative [Line Items]</t>
        </is>
      </c>
    </row>
    <row r="4">
      <c r="A4" s="4" t="inlineStr">
        <is>
          <t>Notional Amount</t>
        </is>
      </c>
      <c r="B4" s="6" t="n">
        <v>250000000</v>
      </c>
    </row>
    <row r="5">
      <c r="A5" s="4" t="inlineStr">
        <is>
          <t>1-month LIBOR</t>
        </is>
      </c>
    </row>
    <row r="6">
      <c r="A6" s="3" t="inlineStr">
        <is>
          <t>Derivative [Line Items]</t>
        </is>
      </c>
    </row>
    <row r="7">
      <c r="A7" s="4" t="inlineStr">
        <is>
          <t>Fixed Rate</t>
        </is>
      </c>
      <c r="B7" s="4" t="inlineStr">
        <is>
          <t>2.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Thousands</t>
        </is>
      </c>
      <c r="B1" s="2" t="inlineStr">
        <is>
          <t>Sep. 30, 2020</t>
        </is>
      </c>
      <c r="C1" s="2" t="inlineStr">
        <is>
          <t>Dec. 31, 2019</t>
        </is>
      </c>
    </row>
    <row r="2">
      <c r="A2" s="4" t="inlineStr">
        <is>
          <t>Carrying Amount</t>
        </is>
      </c>
    </row>
    <row r="3">
      <c r="A3" s="3" t="inlineStr">
        <is>
          <t>Financial liabilities:</t>
        </is>
      </c>
    </row>
    <row r="4">
      <c r="A4" s="4" t="inlineStr">
        <is>
          <t>Interest rate swap</t>
        </is>
      </c>
      <c r="B4" s="6" t="n">
        <v>27370</v>
      </c>
      <c r="C4" s="6" t="n">
        <v>144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 - USD ($) $ in Thousands</t>
        </is>
      </c>
      <c r="B1" s="2" t="inlineStr">
        <is>
          <t>Sep. 30, 2020</t>
        </is>
      </c>
      <c r="C1" s="2" t="inlineStr">
        <is>
          <t>Dec. 31, 2019</t>
        </is>
      </c>
    </row>
    <row r="2">
      <c r="A2" s="4" t="inlineStr">
        <is>
          <t>Carrying Amount</t>
        </is>
      </c>
    </row>
    <row r="3">
      <c r="A3" s="3" t="inlineStr">
        <is>
          <t>Financial liabilities:</t>
        </is>
      </c>
    </row>
    <row r="4">
      <c r="A4" s="4" t="inlineStr">
        <is>
          <t>Interest rate swap</t>
        </is>
      </c>
      <c r="B4" s="6" t="n">
        <v>27370</v>
      </c>
      <c r="C4" s="6" t="n">
        <v>14452</v>
      </c>
    </row>
    <row r="5">
      <c r="A5" s="4" t="inlineStr">
        <is>
          <t>Carrying Amount | Credit Facility | 2023 Term A Loan</t>
        </is>
      </c>
    </row>
    <row r="6">
      <c r="A6" s="3" t="inlineStr">
        <is>
          <t>Financial liabilities:</t>
        </is>
      </c>
    </row>
    <row r="7">
      <c r="A7" s="4" t="inlineStr">
        <is>
          <t>Senior secured term loan</t>
        </is>
      </c>
      <c r="B7" s="5" t="n">
        <v>191424</v>
      </c>
      <c r="C7" s="5" t="n">
        <v>207261</v>
      </c>
    </row>
    <row r="8">
      <c r="A8" s="4" t="inlineStr">
        <is>
          <t>Carrying Amount | Credit Facility | 2024 Term B Loan</t>
        </is>
      </c>
    </row>
    <row r="9">
      <c r="A9" s="3" t="inlineStr">
        <is>
          <t>Financial liabilities:</t>
        </is>
      </c>
    </row>
    <row r="10">
      <c r="A10" s="4" t="inlineStr">
        <is>
          <t>Senior secured term loan</t>
        </is>
      </c>
      <c r="B10" s="5" t="n">
        <v>307133</v>
      </c>
      <c r="C10" s="5" t="n">
        <v>317936</v>
      </c>
    </row>
    <row r="11">
      <c r="A11" s="4" t="inlineStr">
        <is>
          <t>Fair Value</t>
        </is>
      </c>
    </row>
    <row r="12">
      <c r="A12" s="3" t="inlineStr">
        <is>
          <t>Financial liabilities:</t>
        </is>
      </c>
    </row>
    <row r="13">
      <c r="A13" s="4" t="inlineStr">
        <is>
          <t>Interest rate swap</t>
        </is>
      </c>
      <c r="B13" s="5" t="n">
        <v>27370</v>
      </c>
      <c r="C13" s="5" t="n">
        <v>14452</v>
      </c>
    </row>
    <row r="14">
      <c r="A14" s="4" t="inlineStr">
        <is>
          <t>Fair Value | Credit Facility | 2023 Term A Loan</t>
        </is>
      </c>
    </row>
    <row r="15">
      <c r="A15" s="3" t="inlineStr">
        <is>
          <t>Financial liabilities:</t>
        </is>
      </c>
    </row>
    <row r="16">
      <c r="A16" s="4" t="inlineStr">
        <is>
          <t>Senior secured term loan</t>
        </is>
      </c>
      <c r="B16" s="5" t="n">
        <v>189380</v>
      </c>
      <c r="C16" s="5" t="n">
        <v>206388</v>
      </c>
    </row>
    <row r="17">
      <c r="A17" s="4" t="inlineStr">
        <is>
          <t>Fair Value | Credit Facility | 2024 Term B Loan</t>
        </is>
      </c>
    </row>
    <row r="18">
      <c r="A18" s="3" t="inlineStr">
        <is>
          <t>Financial liabilities:</t>
        </is>
      </c>
    </row>
    <row r="19">
      <c r="A19" s="4" t="inlineStr">
        <is>
          <t>Senior secured term loan</t>
        </is>
      </c>
      <c r="B19" s="6" t="n">
        <v>308760</v>
      </c>
      <c r="C19" s="6" t="n">
        <v>324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ther comprehensive income, income tax (benefit) expense</t>
        </is>
      </c>
      <c r="B4" s="6" t="n">
        <v>123</v>
      </c>
      <c r="C4" s="6" t="n">
        <v>-278</v>
      </c>
      <c r="D4" s="6" t="n">
        <v>-964</v>
      </c>
      <c r="E4" s="6" t="n">
        <v>-12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1" customWidth="1" min="2" max="2"/>
  </cols>
  <sheetData>
    <row r="1">
      <c r="A1" s="1" t="inlineStr">
        <is>
          <t>Equity (Detail) $ in Thousands</t>
        </is>
      </c>
      <c r="B1" s="2" t="inlineStr">
        <is>
          <t>9 Months Ended</t>
        </is>
      </c>
    </row>
    <row r="2">
      <c r="B2" s="2" t="inlineStr">
        <is>
          <t>Sep. 30, 2020USD ($)</t>
        </is>
      </c>
    </row>
    <row r="3">
      <c r="A3" s="3" t="inlineStr">
        <is>
          <t>Changes in Accumulated Other Comprehensive Income (Loss)</t>
        </is>
      </c>
    </row>
    <row r="4">
      <c r="A4" s="4" t="inlineStr">
        <is>
          <t>Beginning balance</t>
        </is>
      </c>
      <c r="B4" s="6" t="n">
        <v>271623</v>
      </c>
    </row>
    <row r="5">
      <c r="A5" s="4" t="inlineStr">
        <is>
          <t>Other comprehensive loss before reclassifications</t>
        </is>
      </c>
      <c r="B5" s="5" t="n">
        <v>-25691</v>
      </c>
    </row>
    <row r="6">
      <c r="A6" s="4" t="inlineStr">
        <is>
          <t>Effective portion reclassified to net income</t>
        </is>
      </c>
      <c r="B6" s="5" t="n">
        <v>3314</v>
      </c>
    </row>
    <row r="7">
      <c r="A7" s="4" t="inlineStr">
        <is>
          <t>Ending balance</t>
        </is>
      </c>
      <c r="B7" s="5" t="n">
        <v>310208</v>
      </c>
    </row>
    <row r="8">
      <c r="A8" s="4" t="inlineStr">
        <is>
          <t>Foreign Currency Translation Adjustments</t>
        </is>
      </c>
    </row>
    <row r="9">
      <c r="A9" s="3" t="inlineStr">
        <is>
          <t>Changes in Accumulated Other Comprehensive Income (Loss)</t>
        </is>
      </c>
    </row>
    <row r="10">
      <c r="A10" s="4" t="inlineStr">
        <is>
          <t>Beginning balance</t>
        </is>
      </c>
      <c r="B10" s="5" t="n">
        <v>-16872</v>
      </c>
    </row>
    <row r="11">
      <c r="A11" s="4" t="inlineStr">
        <is>
          <t>Other comprehensive loss before reclassifications</t>
        </is>
      </c>
      <c r="B11" s="5" t="n">
        <v>-10483</v>
      </c>
    </row>
    <row r="12">
      <c r="A12" s="4" t="inlineStr">
        <is>
          <t>Effective portion reclassified to net income</t>
        </is>
      </c>
      <c r="B12" s="5" t="n">
        <v>0</v>
      </c>
    </row>
    <row r="13">
      <c r="A13" s="4" t="inlineStr">
        <is>
          <t>Ending balance</t>
        </is>
      </c>
      <c r="B13" s="5" t="n">
        <v>-27355</v>
      </c>
    </row>
    <row r="14">
      <c r="A14" s="4" t="inlineStr">
        <is>
          <t>Cash Flow Hedges</t>
        </is>
      </c>
    </row>
    <row r="15">
      <c r="A15" s="3" t="inlineStr">
        <is>
          <t>Changes in Accumulated Other Comprehensive Income (Loss)</t>
        </is>
      </c>
    </row>
    <row r="16">
      <c r="A16" s="4" t="inlineStr">
        <is>
          <t>Beginning balance</t>
        </is>
      </c>
      <c r="B16" s="5" t="n">
        <v>-13137</v>
      </c>
    </row>
    <row r="17">
      <c r="A17" s="4" t="inlineStr">
        <is>
          <t>Other comprehensive loss before reclassifications</t>
        </is>
      </c>
      <c r="B17" s="5" t="n">
        <v>-15208</v>
      </c>
    </row>
    <row r="18">
      <c r="A18" s="4" t="inlineStr">
        <is>
          <t>Effective portion reclassified to net income</t>
        </is>
      </c>
      <c r="B18" s="5" t="n">
        <v>3314</v>
      </c>
    </row>
    <row r="19">
      <c r="A19" s="4" t="inlineStr">
        <is>
          <t>Ending balance</t>
        </is>
      </c>
      <c r="B19" s="5" t="n">
        <v>-25031</v>
      </c>
    </row>
    <row r="20">
      <c r="A20" s="4" t="inlineStr">
        <is>
          <t>Total</t>
        </is>
      </c>
    </row>
    <row r="21">
      <c r="A21" s="3" t="inlineStr">
        <is>
          <t>Changes in Accumulated Other Comprehensive Income (Loss)</t>
        </is>
      </c>
    </row>
    <row r="22">
      <c r="A22" s="4" t="inlineStr">
        <is>
          <t>Beginning balance</t>
        </is>
      </c>
      <c r="B22" s="5" t="n">
        <v>-30009</v>
      </c>
    </row>
    <row r="23">
      <c r="A23" s="4" t="inlineStr">
        <is>
          <t>Ending balance</t>
        </is>
      </c>
      <c r="B23" s="6" t="n">
        <v>-523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s</t>
        </is>
      </c>
      <c r="B4" s="8" t="n">
        <v>3.7</v>
      </c>
      <c r="C4" s="8" t="n">
        <v>3.5</v>
      </c>
      <c r="D4" s="8" t="n">
        <v>10.8</v>
      </c>
      <c r="E4" s="8" t="n">
        <v>10.2</v>
      </c>
    </row>
    <row r="5">
      <c r="A5" s="4" t="inlineStr">
        <is>
          <t>Restricted Stock Units</t>
        </is>
      </c>
    </row>
    <row r="6">
      <c r="A6" s="3" t="inlineStr">
        <is>
          <t>Share-based Compensation Arrangement by Share-based Payment Award [Line Items]</t>
        </is>
      </c>
    </row>
    <row r="7">
      <c r="A7" s="4" t="inlineStr">
        <is>
          <t>Maximum unrecognized cost for stocks and RSU's</t>
        </is>
      </c>
      <c r="B7" s="8" t="n">
        <v>19.9</v>
      </c>
      <c r="D7" s="8" t="n">
        <v>19.9</v>
      </c>
    </row>
    <row r="8">
      <c r="A8" s="4" t="inlineStr">
        <is>
          <t>Unrecognized compensation cost, weighted average period of recognition (in years)</t>
        </is>
      </c>
      <c r="D8" s="4" t="inlineStr">
        <is>
          <t>1 year 10 months 24 days</t>
        </is>
      </c>
    </row>
    <row r="9">
      <c r="A9" s="4" t="inlineStr">
        <is>
          <t>Time Based Awards</t>
        </is>
      </c>
    </row>
    <row r="10">
      <c r="A10" s="3" t="inlineStr">
        <is>
          <t>Share-based Compensation Arrangement by Share-based Payment Award [Line Items]</t>
        </is>
      </c>
    </row>
    <row r="11">
      <c r="A11" s="4" t="inlineStr">
        <is>
          <t>Vesting period (in years)</t>
        </is>
      </c>
      <c r="D11" s="4" t="inlineStr">
        <is>
          <t>3 years</t>
        </is>
      </c>
    </row>
    <row r="12">
      <c r="A12" s="4" t="inlineStr">
        <is>
          <t>Awards with Performance Conditions</t>
        </is>
      </c>
    </row>
    <row r="13">
      <c r="A13" s="3" t="inlineStr">
        <is>
          <t>Share-based Compensation Arrangement by Share-based Payment Award [Line Items]</t>
        </is>
      </c>
    </row>
    <row r="14">
      <c r="A14" s="4" t="inlineStr">
        <is>
          <t>Performance adjustment percent</t>
        </is>
      </c>
      <c r="D14" s="4" t="inlineStr">
        <is>
          <t>25.00%</t>
        </is>
      </c>
    </row>
    <row r="15">
      <c r="A15" s="4" t="inlineStr">
        <is>
          <t>Awards with Performance Conditions | 2018 LTIP</t>
        </is>
      </c>
    </row>
    <row r="16">
      <c r="A16" s="3" t="inlineStr">
        <is>
          <t>Share-based Compensation Arrangement by Share-based Payment Award [Line Items]</t>
        </is>
      </c>
    </row>
    <row r="17">
      <c r="A17" s="4" t="inlineStr">
        <is>
          <t>Vesting period (in years)</t>
        </is>
      </c>
      <c r="D17" s="4" t="inlineStr">
        <is>
          <t>3 years</t>
        </is>
      </c>
    </row>
    <row r="18">
      <c r="A18" s="4" t="inlineStr">
        <is>
          <t>Performance measurement period (in years)</t>
        </is>
      </c>
      <c r="D18" s="4" t="inlineStr">
        <is>
          <t>1 year</t>
        </is>
      </c>
    </row>
    <row r="19">
      <c r="A19" s="4" t="inlineStr">
        <is>
          <t>Requisite service period (in years)</t>
        </is>
      </c>
      <c r="D19" s="4" t="inlineStr">
        <is>
          <t>2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Restricted Shares and RSUs Activity (Detail) - Restricted Shares and RSUs</t>
        </is>
      </c>
      <c r="B1" s="2" t="inlineStr">
        <is>
          <t>9 Months Ended</t>
        </is>
      </c>
    </row>
    <row r="2">
      <c r="B2" s="2" t="inlineStr">
        <is>
          <t>Sep. 30, 2020$ / sharesshares</t>
        </is>
      </c>
    </row>
    <row r="3">
      <c r="A3" s="3" t="inlineStr">
        <is>
          <t>Shares</t>
        </is>
      </c>
    </row>
    <row r="4">
      <c r="A4" s="4" t="inlineStr">
        <is>
          <t>Beginning balance (in shares) | shares</t>
        </is>
      </c>
      <c r="B4" s="5" t="n">
        <v>1592755</v>
      </c>
    </row>
    <row r="5">
      <c r="A5" s="4" t="inlineStr">
        <is>
          <t>Forfeited (in shares) | shares</t>
        </is>
      </c>
      <c r="B5" s="5" t="n">
        <v>-149811</v>
      </c>
    </row>
    <row r="6">
      <c r="A6" s="4" t="inlineStr">
        <is>
          <t>Vested (in shares) | shares</t>
        </is>
      </c>
      <c r="B6" s="5" t="n">
        <v>-402842</v>
      </c>
    </row>
    <row r="7">
      <c r="A7" s="4" t="inlineStr">
        <is>
          <t>Granted (in shares) | shares</t>
        </is>
      </c>
      <c r="B7" s="5" t="n">
        <v>413733</v>
      </c>
    </row>
    <row r="8">
      <c r="A8" s="4" t="inlineStr">
        <is>
          <t>Ending balance (in shares) | shares</t>
        </is>
      </c>
      <c r="B8" s="5" t="n">
        <v>1453835</v>
      </c>
    </row>
    <row r="9">
      <c r="A9" s="3" t="inlineStr">
        <is>
          <t>Weighted-average grant date fair value</t>
        </is>
      </c>
    </row>
    <row r="10">
      <c r="A10" s="4" t="inlineStr">
        <is>
          <t>Beginning balance (in usd per share) | $ / shares</t>
        </is>
      </c>
      <c r="B10" s="7" t="n">
        <v>20.71</v>
      </c>
    </row>
    <row r="11">
      <c r="A11" s="4" t="inlineStr">
        <is>
          <t>Forfeited (in usd per share) | $ / shares</t>
        </is>
      </c>
      <c r="B11" s="9" t="n">
        <v>19.18</v>
      </c>
    </row>
    <row r="12">
      <c r="A12" s="4" t="inlineStr">
        <is>
          <t>Vested (in usd per share) | $ / shares</t>
        </is>
      </c>
      <c r="B12" s="9" t="n">
        <v>26.98</v>
      </c>
    </row>
    <row r="13">
      <c r="A13" s="4" t="inlineStr">
        <is>
          <t>Granted (in usd per share) | $ / shares</t>
        </is>
      </c>
      <c r="B13" s="9" t="n">
        <v>31.62</v>
      </c>
    </row>
    <row r="14">
      <c r="A14" s="4" t="inlineStr">
        <is>
          <t>Ending balance (in usd per share) | $ / shares</t>
        </is>
      </c>
      <c r="B14" s="7" t="n">
        <v>2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36507</v>
      </c>
      <c r="C4" s="6" t="n">
        <v>118804</v>
      </c>
      <c r="D4" s="6" t="n">
        <v>376386</v>
      </c>
      <c r="E4" s="6" t="n">
        <v>360188</v>
      </c>
    </row>
    <row r="5">
      <c r="A5" s="4" t="inlineStr">
        <is>
          <t>Products and services transferred at a point in time</t>
        </is>
      </c>
    </row>
    <row r="6">
      <c r="A6" s="3" t="inlineStr">
        <is>
          <t>Disaggregation of Revenue [Line Items]</t>
        </is>
      </c>
    </row>
    <row r="7">
      <c r="A7" s="4" t="inlineStr">
        <is>
          <t>Revenues</t>
        </is>
      </c>
      <c r="B7" s="5" t="n">
        <v>5224</v>
      </c>
      <c r="C7" s="5" t="n">
        <v>3210</v>
      </c>
      <c r="D7" s="5" t="n">
        <v>8960</v>
      </c>
      <c r="E7" s="5" t="n">
        <v>9844</v>
      </c>
    </row>
    <row r="8">
      <c r="A8" s="4" t="inlineStr">
        <is>
          <t>Products and services transferred over time</t>
        </is>
      </c>
    </row>
    <row r="9">
      <c r="A9" s="3" t="inlineStr">
        <is>
          <t>Disaggregation of Revenue [Line Items]</t>
        </is>
      </c>
    </row>
    <row r="10">
      <c r="A10" s="4" t="inlineStr">
        <is>
          <t>Revenues</t>
        </is>
      </c>
      <c r="B10" s="5" t="n">
        <v>131283</v>
      </c>
      <c r="C10" s="5" t="n">
        <v>115594</v>
      </c>
      <c r="D10" s="5" t="n">
        <v>367426</v>
      </c>
      <c r="E10" s="5" t="n">
        <v>350344</v>
      </c>
    </row>
    <row r="11">
      <c r="A11" s="4" t="inlineStr">
        <is>
          <t>Payment Services - Puerto Rico &amp; Caribbean</t>
        </is>
      </c>
    </row>
    <row r="12">
      <c r="A12" s="3" t="inlineStr">
        <is>
          <t>Disaggregation of Revenue [Line Items]</t>
        </is>
      </c>
    </row>
    <row r="13">
      <c r="A13" s="4" t="inlineStr">
        <is>
          <t>Revenues</t>
        </is>
      </c>
      <c r="B13" s="5" t="n">
        <v>23695</v>
      </c>
      <c r="C13" s="5" t="n">
        <v>20342</v>
      </c>
      <c r="D13" s="5" t="n">
        <v>63918</v>
      </c>
      <c r="E13" s="5" t="n">
        <v>63792</v>
      </c>
    </row>
    <row r="14">
      <c r="A14" s="4" t="inlineStr">
        <is>
          <t>Payment Services - Puerto Rico &amp; Caribbean | Products and services transferred at a point in time</t>
        </is>
      </c>
    </row>
    <row r="15">
      <c r="A15" s="3" t="inlineStr">
        <is>
          <t>Disaggregation of Revenue [Line Items]</t>
        </is>
      </c>
    </row>
    <row r="16">
      <c r="A16" s="4" t="inlineStr">
        <is>
          <t>Revenues</t>
        </is>
      </c>
      <c r="B16" s="5" t="n">
        <v>43</v>
      </c>
      <c r="C16" s="5" t="n">
        <v>43</v>
      </c>
      <c r="D16" s="5" t="n">
        <v>80</v>
      </c>
      <c r="E16" s="5" t="n">
        <v>2835</v>
      </c>
    </row>
    <row r="17">
      <c r="A17" s="4" t="inlineStr">
        <is>
          <t>Payment Services - Puerto Rico &amp; Caribbean | Products and services transferred over time</t>
        </is>
      </c>
    </row>
    <row r="18">
      <c r="A18" s="3" t="inlineStr">
        <is>
          <t>Disaggregation of Revenue [Line Items]</t>
        </is>
      </c>
    </row>
    <row r="19">
      <c r="A19" s="4" t="inlineStr">
        <is>
          <t>Revenues</t>
        </is>
      </c>
      <c r="B19" s="5" t="n">
        <v>23652</v>
      </c>
      <c r="C19" s="5" t="n">
        <v>20299</v>
      </c>
      <c r="D19" s="5" t="n">
        <v>63838</v>
      </c>
      <c r="E19" s="5" t="n">
        <v>60957</v>
      </c>
    </row>
    <row r="20">
      <c r="A20" s="4" t="inlineStr">
        <is>
          <t>Payment Services - Latin America</t>
        </is>
      </c>
    </row>
    <row r="21">
      <c r="A21" s="3" t="inlineStr">
        <is>
          <t>Disaggregation of Revenue [Line Items]</t>
        </is>
      </c>
    </row>
    <row r="22">
      <c r="A22" s="4" t="inlineStr">
        <is>
          <t>Revenues</t>
        </is>
      </c>
      <c r="B22" s="5" t="n">
        <v>19148</v>
      </c>
      <c r="C22" s="5" t="n">
        <v>19081</v>
      </c>
      <c r="D22" s="5" t="n">
        <v>57481</v>
      </c>
      <c r="E22" s="5" t="n">
        <v>57701</v>
      </c>
    </row>
    <row r="23">
      <c r="A23" s="4" t="inlineStr">
        <is>
          <t>Payment Services - Latin America | Products and services transferred at a point in time</t>
        </is>
      </c>
    </row>
    <row r="24">
      <c r="A24" s="3" t="inlineStr">
        <is>
          <t>Disaggregation of Revenue [Line Items]</t>
        </is>
      </c>
    </row>
    <row r="25">
      <c r="A25" s="4" t="inlineStr">
        <is>
          <t>Revenues</t>
        </is>
      </c>
      <c r="B25" s="5" t="n">
        <v>357</v>
      </c>
      <c r="C25" s="5" t="n">
        <v>228</v>
      </c>
      <c r="D25" s="5" t="n">
        <v>994</v>
      </c>
      <c r="E25" s="5" t="n">
        <v>419</v>
      </c>
    </row>
    <row r="26">
      <c r="A26" s="4" t="inlineStr">
        <is>
          <t>Payment Services - Latin America | Products and services transferred over time</t>
        </is>
      </c>
    </row>
    <row r="27">
      <c r="A27" s="3" t="inlineStr">
        <is>
          <t>Disaggregation of Revenue [Line Items]</t>
        </is>
      </c>
    </row>
    <row r="28">
      <c r="A28" s="4" t="inlineStr">
        <is>
          <t>Revenues</t>
        </is>
      </c>
      <c r="B28" s="5" t="n">
        <v>18791</v>
      </c>
      <c r="C28" s="5" t="n">
        <v>18853</v>
      </c>
      <c r="D28" s="5" t="n">
        <v>56487</v>
      </c>
      <c r="E28" s="5" t="n">
        <v>57282</v>
      </c>
    </row>
    <row r="29">
      <c r="A29" s="4" t="inlineStr">
        <is>
          <t>Merchant Acquiring, net</t>
        </is>
      </c>
    </row>
    <row r="30">
      <c r="A30" s="3" t="inlineStr">
        <is>
          <t>Disaggregation of Revenue [Line Items]</t>
        </is>
      </c>
    </row>
    <row r="31">
      <c r="A31" s="4" t="inlineStr">
        <is>
          <t>Revenues</t>
        </is>
      </c>
      <c r="B31" s="5" t="n">
        <v>30646</v>
      </c>
      <c r="C31" s="5" t="n">
        <v>26436</v>
      </c>
      <c r="D31" s="5" t="n">
        <v>80532</v>
      </c>
      <c r="E31" s="5" t="n">
        <v>79203</v>
      </c>
    </row>
    <row r="32">
      <c r="A32" s="4" t="inlineStr">
        <is>
          <t>Merchant Acquiring, net | Products and services transferred at a point in time</t>
        </is>
      </c>
    </row>
    <row r="33">
      <c r="A33" s="3" t="inlineStr">
        <is>
          <t>Disaggregation of Revenue [Line Items]</t>
        </is>
      </c>
    </row>
    <row r="34">
      <c r="A34" s="4" t="inlineStr">
        <is>
          <t>Revenues</t>
        </is>
      </c>
      <c r="B34" s="5" t="n">
        <v>0</v>
      </c>
      <c r="C34" s="5" t="n">
        <v>0</v>
      </c>
      <c r="D34" s="5" t="n">
        <v>0</v>
      </c>
      <c r="E34" s="5" t="n">
        <v>0</v>
      </c>
    </row>
    <row r="35">
      <c r="A35" s="4" t="inlineStr">
        <is>
          <t>Merchant Acquiring, net | Products and services transferred over time</t>
        </is>
      </c>
    </row>
    <row r="36">
      <c r="A36" s="3" t="inlineStr">
        <is>
          <t>Disaggregation of Revenue [Line Items]</t>
        </is>
      </c>
    </row>
    <row r="37">
      <c r="A37" s="4" t="inlineStr">
        <is>
          <t>Revenues</t>
        </is>
      </c>
      <c r="B37" s="5" t="n">
        <v>30646</v>
      </c>
      <c r="C37" s="5" t="n">
        <v>26436</v>
      </c>
      <c r="D37" s="5" t="n">
        <v>80532</v>
      </c>
      <c r="E37" s="5" t="n">
        <v>79203</v>
      </c>
    </row>
    <row r="38">
      <c r="A38" s="4" t="inlineStr">
        <is>
          <t>Business Solutions</t>
        </is>
      </c>
    </row>
    <row r="39">
      <c r="A39" s="3" t="inlineStr">
        <is>
          <t>Disaggregation of Revenue [Line Items]</t>
        </is>
      </c>
    </row>
    <row r="40">
      <c r="A40" s="4" t="inlineStr">
        <is>
          <t>Revenues</t>
        </is>
      </c>
      <c r="B40" s="5" t="n">
        <v>63018</v>
      </c>
      <c r="C40" s="5" t="n">
        <v>52945</v>
      </c>
      <c r="D40" s="5" t="n">
        <v>174455</v>
      </c>
      <c r="E40" s="5" t="n">
        <v>159492</v>
      </c>
    </row>
    <row r="41">
      <c r="A41" s="4" t="inlineStr">
        <is>
          <t>Business Solutions | Products and services transferred at a point in time</t>
        </is>
      </c>
    </row>
    <row r="42">
      <c r="A42" s="3" t="inlineStr">
        <is>
          <t>Disaggregation of Revenue [Line Items]</t>
        </is>
      </c>
    </row>
    <row r="43">
      <c r="A43" s="4" t="inlineStr">
        <is>
          <t>Revenues</t>
        </is>
      </c>
      <c r="B43" s="5" t="n">
        <v>4824</v>
      </c>
      <c r="C43" s="5" t="n">
        <v>2939</v>
      </c>
      <c r="D43" s="5" t="n">
        <v>7886</v>
      </c>
      <c r="E43" s="5" t="n">
        <v>6590</v>
      </c>
    </row>
    <row r="44">
      <c r="A44" s="4" t="inlineStr">
        <is>
          <t>Business Solutions | Products and services transferred over time</t>
        </is>
      </c>
    </row>
    <row r="45">
      <c r="A45" s="3" t="inlineStr">
        <is>
          <t>Disaggregation of Revenue [Line Items]</t>
        </is>
      </c>
    </row>
    <row r="46">
      <c r="A46" s="4" t="inlineStr">
        <is>
          <t>Revenues</t>
        </is>
      </c>
      <c r="B46" s="6" t="n">
        <v>58194</v>
      </c>
      <c r="C46" s="6" t="n">
        <v>50006</v>
      </c>
      <c r="D46" s="6" t="n">
        <v>166569</v>
      </c>
      <c r="E46" s="6" t="n">
        <v>1529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Revenues - Contract Balances (Details) $ in Thousands</t>
        </is>
      </c>
      <c r="B1" s="2" t="inlineStr">
        <is>
          <t>9 Months Ended</t>
        </is>
      </c>
    </row>
    <row r="2">
      <c r="B2" s="2" t="inlineStr">
        <is>
          <t>Sep. 30, 2020USD ($)</t>
        </is>
      </c>
    </row>
    <row r="3">
      <c r="A3" s="3" t="inlineStr">
        <is>
          <t>Revenue, Contract Balances [Roll Forward]</t>
        </is>
      </c>
    </row>
    <row r="4">
      <c r="A4" s="4" t="inlineStr">
        <is>
          <t>Beginning balance</t>
        </is>
      </c>
      <c r="B4" s="6" t="n">
        <v>1191</v>
      </c>
    </row>
    <row r="5">
      <c r="A5" s="4" t="inlineStr">
        <is>
          <t>Services transferred to customers</t>
        </is>
      </c>
      <c r="B5" s="5" t="n">
        <v>2790</v>
      </c>
    </row>
    <row r="6">
      <c r="A6" s="4" t="inlineStr">
        <is>
          <t>Transfers to accounts receivable</t>
        </is>
      </c>
      <c r="B6" s="5" t="n">
        <v>-1740</v>
      </c>
    </row>
    <row r="7">
      <c r="A7" s="4" t="inlineStr">
        <is>
          <t>Ending balance</t>
        </is>
      </c>
      <c r="B7" s="6" t="n">
        <v>22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maining Performance Obligation, Expected Timing of Satisfaction [Line Items]</t>
        </is>
      </c>
    </row>
    <row r="4">
      <c r="A4" s="4" t="inlineStr">
        <is>
          <t>Accounts receivable, net</t>
        </is>
      </c>
      <c r="B4" s="6" t="n">
        <v>111852</v>
      </c>
      <c r="D4" s="6" t="n">
        <v>111852</v>
      </c>
      <c r="F4" s="6" t="n">
        <v>106812</v>
      </c>
    </row>
    <row r="5">
      <c r="A5" s="4" t="inlineStr">
        <is>
          <t>Unearned income</t>
        </is>
      </c>
      <c r="B5" s="5" t="n">
        <v>19800</v>
      </c>
      <c r="D5" s="5" t="n">
        <v>19800</v>
      </c>
      <c r="F5" s="5" t="n">
        <v>20668</v>
      </c>
    </row>
    <row r="6">
      <c r="A6" s="4" t="inlineStr">
        <is>
          <t>Unearned income - long term</t>
        </is>
      </c>
      <c r="B6" s="5" t="n">
        <v>30827</v>
      </c>
      <c r="D6" s="5" t="n">
        <v>30827</v>
      </c>
      <c r="F6" s="6" t="n">
        <v>28437</v>
      </c>
    </row>
    <row r="7">
      <c r="A7" s="4" t="inlineStr">
        <is>
          <t>Revenue recognized that was included in unearned income</t>
        </is>
      </c>
      <c r="B7" s="5" t="n">
        <v>3900</v>
      </c>
      <c r="C7" s="6" t="n">
        <v>1800</v>
      </c>
      <c r="D7" s="5" t="n">
        <v>13100</v>
      </c>
      <c r="E7" s="6" t="n">
        <v>13100</v>
      </c>
    </row>
    <row r="8">
      <c r="A8" s="4" t="inlineStr">
        <is>
          <t>Transaction price allocated to performance obligations that are unsatisfied or partially satisfied</t>
        </is>
      </c>
      <c r="B8" s="6" t="n">
        <v>307100</v>
      </c>
      <c r="D8" s="6" t="n">
        <v>307100</v>
      </c>
    </row>
    <row r="9">
      <c r="A9" s="4" t="inlineStr">
        <is>
          <t>Professional Services, All Other Contracts | Minimum | Revenue, Remaining Performance Obligation, Expected Timing of Satisfaction, Start Date [Axis]: 2020-10-01</t>
        </is>
      </c>
    </row>
    <row r="10">
      <c r="A10" s="3" t="inlineStr">
        <is>
          <t>Revenue, Remaining Performance Obligation, Expected Timing of Satisfaction [Line Items]</t>
        </is>
      </c>
    </row>
    <row r="11">
      <c r="A11" s="4" t="inlineStr">
        <is>
          <t>Revenue, remaining performance obligation, period of expected timing of satisfaction (in years)</t>
        </is>
      </c>
      <c r="B11" s="4" t="inlineStr">
        <is>
          <t>2 years</t>
        </is>
      </c>
      <c r="D11" s="4" t="inlineStr">
        <is>
          <t>2 years</t>
        </is>
      </c>
    </row>
    <row r="12">
      <c r="A12" s="4" t="inlineStr">
        <is>
          <t>Professional Services, All Other Contracts | Maximum | Revenue, Remaining Performance Obligation, Expected Timing of Satisfaction, Start Date [Axis]: 2020-10-01</t>
        </is>
      </c>
    </row>
    <row r="13">
      <c r="A13" s="3" t="inlineStr">
        <is>
          <t>Revenue, Remaining Performance Obligation, Expected Timing of Satisfaction [Line Items]</t>
        </is>
      </c>
    </row>
    <row r="14">
      <c r="A14" s="4" t="inlineStr">
        <is>
          <t>Revenue, remaining performance obligation, period of expected timing of satisfaction (in years)</t>
        </is>
      </c>
      <c r="B14" s="4" t="inlineStr">
        <is>
          <t>5 years</t>
        </is>
      </c>
      <c r="D14" s="4" t="inlineStr">
        <is>
          <t>5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of Income Tax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tax provision</t>
        </is>
      </c>
      <c r="B4" s="6" t="n">
        <v>7381</v>
      </c>
      <c r="C4" s="6" t="n">
        <v>6096</v>
      </c>
      <c r="D4" s="6" t="n">
        <v>17633</v>
      </c>
      <c r="E4" s="6" t="n">
        <v>14215</v>
      </c>
    </row>
    <row r="5">
      <c r="A5" s="4" t="inlineStr">
        <is>
          <t>Deferred tax benefit</t>
        </is>
      </c>
      <c r="B5" s="5" t="n">
        <v>-868</v>
      </c>
      <c r="C5" s="5" t="n">
        <v>-2376</v>
      </c>
      <c r="D5" s="5" t="n">
        <v>-2082</v>
      </c>
      <c r="E5" s="5" t="n">
        <v>-4197</v>
      </c>
    </row>
    <row r="6">
      <c r="A6" s="4" t="inlineStr">
        <is>
          <t>Income tax expense</t>
        </is>
      </c>
      <c r="B6" s="6" t="n">
        <v>6513</v>
      </c>
      <c r="C6" s="6" t="n">
        <v>3720</v>
      </c>
      <c r="D6" s="6" t="n">
        <v>15551</v>
      </c>
      <c r="E6" s="6" t="n">
        <v>100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 - Tax Expense Based on Loc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 tax provision</t>
        </is>
      </c>
    </row>
    <row r="4">
      <c r="A4" s="4" t="inlineStr">
        <is>
          <t>Puerto Rico</t>
        </is>
      </c>
      <c r="B4" s="6" t="n">
        <v>3280</v>
      </c>
      <c r="C4" s="6" t="n">
        <v>2117</v>
      </c>
      <c r="D4" s="6" t="n">
        <v>6487</v>
      </c>
      <c r="E4" s="6" t="n">
        <v>5433</v>
      </c>
    </row>
    <row r="5">
      <c r="A5" s="4" t="inlineStr">
        <is>
          <t>United States</t>
        </is>
      </c>
      <c r="B5" s="5" t="n">
        <v>214</v>
      </c>
      <c r="C5" s="5" t="n">
        <v>187</v>
      </c>
      <c r="D5" s="5" t="n">
        <v>508</v>
      </c>
      <c r="E5" s="5" t="n">
        <v>202</v>
      </c>
    </row>
    <row r="6">
      <c r="A6" s="4" t="inlineStr">
        <is>
          <t>Foreign countries</t>
        </is>
      </c>
      <c r="B6" s="5" t="n">
        <v>3887</v>
      </c>
      <c r="C6" s="5" t="n">
        <v>3792</v>
      </c>
      <c r="D6" s="5" t="n">
        <v>10638</v>
      </c>
      <c r="E6" s="5" t="n">
        <v>8580</v>
      </c>
    </row>
    <row r="7">
      <c r="A7" s="4" t="inlineStr">
        <is>
          <t>Total current tax provision</t>
        </is>
      </c>
      <c r="B7" s="5" t="n">
        <v>7381</v>
      </c>
      <c r="C7" s="5" t="n">
        <v>6096</v>
      </c>
      <c r="D7" s="5" t="n">
        <v>17633</v>
      </c>
      <c r="E7" s="5" t="n">
        <v>14215</v>
      </c>
    </row>
    <row r="8">
      <c r="A8" s="3" t="inlineStr">
        <is>
          <t>Deferred tax (benefit) provision</t>
        </is>
      </c>
    </row>
    <row r="9">
      <c r="A9" s="4" t="inlineStr">
        <is>
          <t>Puerto Rico</t>
        </is>
      </c>
      <c r="B9" s="5" t="n">
        <v>-989</v>
      </c>
      <c r="C9" s="5" t="n">
        <v>-1583</v>
      </c>
      <c r="D9" s="5" t="n">
        <v>-1535</v>
      </c>
      <c r="E9" s="5" t="n">
        <v>-3178</v>
      </c>
    </row>
    <row r="10">
      <c r="A10" s="4" t="inlineStr">
        <is>
          <t>United States</t>
        </is>
      </c>
      <c r="B10" s="5" t="n">
        <v>-68</v>
      </c>
      <c r="C10" s="5" t="n">
        <v>-169</v>
      </c>
      <c r="D10" s="5" t="n">
        <v>1033</v>
      </c>
      <c r="E10" s="5" t="n">
        <v>-168</v>
      </c>
    </row>
    <row r="11">
      <c r="A11" s="4" t="inlineStr">
        <is>
          <t>Foreign countries</t>
        </is>
      </c>
      <c r="B11" s="5" t="n">
        <v>189</v>
      </c>
      <c r="C11" s="5" t="n">
        <v>-624</v>
      </c>
      <c r="D11" s="5" t="n">
        <v>-1580</v>
      </c>
      <c r="E11" s="5" t="n">
        <v>-851</v>
      </c>
    </row>
    <row r="12">
      <c r="A12" s="4" t="inlineStr">
        <is>
          <t>Total deferred tax benefit</t>
        </is>
      </c>
      <c r="B12" s="6" t="n">
        <v>-868</v>
      </c>
      <c r="C12" s="6" t="n">
        <v>-2376</v>
      </c>
      <c r="D12" s="6" t="n">
        <v>-2082</v>
      </c>
      <c r="E12" s="6" t="n">
        <v>-41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Additional Information (Detail) - USD ($) $ in Millions</t>
        </is>
      </c>
      <c r="B1" s="2" t="inlineStr">
        <is>
          <t>Sep. 30, 2020</t>
        </is>
      </c>
      <c r="C1" s="2" t="inlineStr">
        <is>
          <t>Dec. 31, 2019</t>
        </is>
      </c>
    </row>
    <row r="2">
      <c r="A2" s="3" t="inlineStr">
        <is>
          <t>Income Tax Disclosure [Abstract]</t>
        </is>
      </c>
    </row>
    <row r="3">
      <c r="A3" s="4" t="inlineStr">
        <is>
          <t>Unremitted earnings from foreign subsidiaries</t>
        </is>
      </c>
      <c r="B3" s="8" t="n">
        <v>74.2</v>
      </c>
    </row>
    <row r="4">
      <c r="A4" s="4" t="inlineStr">
        <is>
          <t>Gross deferred tax asset</t>
        </is>
      </c>
      <c r="B4" s="10" t="n">
        <v>17.3</v>
      </c>
      <c r="C4" s="8" t="n">
        <v>12.8</v>
      </c>
    </row>
    <row r="5">
      <c r="A5" s="4" t="inlineStr">
        <is>
          <t>Gross deferred tax liability</t>
        </is>
      </c>
      <c r="B5" s="8" t="n">
        <v>16.2</v>
      </c>
      <c r="C5"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Income Tax Expense Differs from Computed Income Tax at Statutory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omputed income tax at statutory rates</t>
        </is>
      </c>
      <c r="D4" s="6" t="n">
        <v>33012</v>
      </c>
      <c r="E4" s="6" t="n">
        <v>33253</v>
      </c>
    </row>
    <row r="5">
      <c r="A5" s="4" t="inlineStr">
        <is>
          <t>Differences in tax rates due to multiple jurisdictions</t>
        </is>
      </c>
      <c r="D5" s="5" t="n">
        <v>831</v>
      </c>
      <c r="E5" s="5" t="n">
        <v>405</v>
      </c>
    </row>
    <row r="6">
      <c r="A6" s="4" t="inlineStr">
        <is>
          <t>Excess tax benefits on share-based compensation</t>
        </is>
      </c>
      <c r="D6" s="5" t="n">
        <v>-262</v>
      </c>
      <c r="E6" s="5" t="n">
        <v>-1300</v>
      </c>
    </row>
    <row r="7">
      <c r="A7" s="4" t="inlineStr">
        <is>
          <t>Effect of income subject to tax-exemption grant</t>
        </is>
      </c>
      <c r="D7" s="5" t="n">
        <v>-21662</v>
      </c>
      <c r="E7" s="5" t="n">
        <v>-24128</v>
      </c>
    </row>
    <row r="8">
      <c r="A8" s="4" t="inlineStr">
        <is>
          <t>Unrecognized tax benefit</t>
        </is>
      </c>
      <c r="D8" s="5" t="n">
        <v>1173</v>
      </c>
      <c r="E8" s="5" t="n">
        <v>211</v>
      </c>
    </row>
    <row r="9">
      <c r="A9" s="4" t="inlineStr">
        <is>
          <t>Other expense</t>
        </is>
      </c>
      <c r="D9" s="5" t="n">
        <v>2459</v>
      </c>
      <c r="E9" s="5" t="n">
        <v>1577</v>
      </c>
    </row>
    <row r="10">
      <c r="A10" s="4" t="inlineStr">
        <is>
          <t>Income tax expense</t>
        </is>
      </c>
      <c r="B10" s="6" t="n">
        <v>6513</v>
      </c>
      <c r="C10" s="6" t="n">
        <v>3720</v>
      </c>
      <c r="D10" s="6" t="n">
        <v>15551</v>
      </c>
      <c r="E10" s="6" t="n">
        <v>10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70" customWidth="1" min="7" max="7"/>
    <col width="37" customWidth="1" min="8" max="8"/>
    <col width="25" customWidth="1" min="9" max="9"/>
  </cols>
  <sheetData>
    <row r="1">
      <c r="A1" s="1" t="inlineStr">
        <is>
          <t>Unaudited 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Earnings</t>
        </is>
      </c>
      <c r="G1" s="2" t="inlineStr">
        <is>
          <t>Accumulated EarningsCumulative Effect, Period of Adoption, Adjustment</t>
        </is>
      </c>
      <c r="H1" s="2" t="inlineStr">
        <is>
          <t>Accumulated Other Comprehensive Loss</t>
        </is>
      </c>
      <c r="I1" s="2" t="inlineStr">
        <is>
          <t>Non-Controlling Interest</t>
        </is>
      </c>
    </row>
    <row r="2">
      <c r="A2" s="4" t="inlineStr">
        <is>
          <t>Beginning balance (in shares) at Dec. 31, 2018</t>
        </is>
      </c>
      <c r="D2" s="5" t="n">
        <v>72378710</v>
      </c>
    </row>
    <row r="3">
      <c r="A3" s="4" t="inlineStr">
        <is>
          <t>Beginning balance at Dec. 31, 2018</t>
        </is>
      </c>
      <c r="B3" s="6" t="n">
        <v>215606</v>
      </c>
      <c r="D3" s="6" t="n">
        <v>723</v>
      </c>
      <c r="E3" s="6" t="n">
        <v>5783</v>
      </c>
      <c r="F3" s="6" t="n">
        <v>228742</v>
      </c>
      <c r="H3" s="6" t="n">
        <v>-23789</v>
      </c>
      <c r="I3" s="6" t="n">
        <v>4147</v>
      </c>
    </row>
    <row r="4">
      <c r="A4" s="3" t="inlineStr">
        <is>
          <t>Changes in Stockholders’ Equity</t>
        </is>
      </c>
    </row>
    <row r="5">
      <c r="A5" s="4" t="inlineStr">
        <is>
          <t>Share-based compensation recognized</t>
        </is>
      </c>
      <c r="B5" s="5" t="n">
        <v>3279</v>
      </c>
      <c r="E5" s="5" t="n">
        <v>3279</v>
      </c>
    </row>
    <row r="6">
      <c r="A6" s="4" t="inlineStr">
        <is>
          <t>Repurchase of common stock (in shares)</t>
        </is>
      </c>
      <c r="D6" s="5" t="n">
        <v>-618573</v>
      </c>
    </row>
    <row r="7">
      <c r="A7" s="4" t="inlineStr">
        <is>
          <t>Repurchase of common stock</t>
        </is>
      </c>
      <c r="B7" s="5" t="n">
        <v>-17486</v>
      </c>
      <c r="D7" s="6" t="n">
        <v>-6</v>
      </c>
      <c r="E7" s="5" t="n">
        <v>-3129</v>
      </c>
      <c r="F7" s="5" t="n">
        <v>-14351</v>
      </c>
    </row>
    <row r="8">
      <c r="A8" s="4" t="inlineStr">
        <is>
          <t>Restricted stock units delivered (in shares)</t>
        </is>
      </c>
      <c r="D8" s="5" t="n">
        <v>507308</v>
      </c>
    </row>
    <row r="9">
      <c r="A9" s="4" t="inlineStr">
        <is>
          <t>Restricted stock units delivered, net of cashless</t>
        </is>
      </c>
      <c r="B9" s="5" t="n">
        <v>-5928</v>
      </c>
      <c r="D9" s="6" t="n">
        <v>5</v>
      </c>
      <c r="E9" s="5" t="n">
        <v>-5933</v>
      </c>
    </row>
    <row r="10">
      <c r="A10" s="4" t="inlineStr">
        <is>
          <t>Net income</t>
        </is>
      </c>
      <c r="B10" s="5" t="n">
        <v>26734</v>
      </c>
      <c r="F10" s="5" t="n">
        <v>26644</v>
      </c>
      <c r="I10" s="5" t="n">
        <v>90</v>
      </c>
    </row>
    <row r="11">
      <c r="A11" s="4" t="inlineStr">
        <is>
          <t>Cash dividends declared on common stock, $0.05 per share</t>
        </is>
      </c>
      <c r="B11" s="5" t="n">
        <v>-3617</v>
      </c>
      <c r="F11" s="5" t="n">
        <v>-3617</v>
      </c>
    </row>
    <row r="12">
      <c r="A12" s="4" t="inlineStr">
        <is>
          <t>Other comprehensive income (loss)</t>
        </is>
      </c>
      <c r="B12" s="5" t="n">
        <v>-2090</v>
      </c>
      <c r="H12" s="5" t="n">
        <v>-2090</v>
      </c>
    </row>
    <row r="13">
      <c r="A13" s="4" t="inlineStr">
        <is>
          <t>Ending balance (in shares) at Mar. 31, 2019</t>
        </is>
      </c>
      <c r="D13" s="5" t="n">
        <v>72267445</v>
      </c>
    </row>
    <row r="14">
      <c r="A14" s="4" t="inlineStr">
        <is>
          <t>Ending balance at Mar. 31, 2019</t>
        </is>
      </c>
      <c r="B14" s="5" t="n">
        <v>216498</v>
      </c>
      <c r="D14" s="6" t="n">
        <v>722</v>
      </c>
      <c r="E14" s="5" t="n">
        <v>0</v>
      </c>
      <c r="F14" s="5" t="n">
        <v>237418</v>
      </c>
      <c r="H14" s="5" t="n">
        <v>-25879</v>
      </c>
      <c r="I14" s="5" t="n">
        <v>4237</v>
      </c>
    </row>
    <row r="15">
      <c r="A15" s="4" t="inlineStr">
        <is>
          <t>Beginning balance (in shares) at Dec. 31, 2018</t>
        </is>
      </c>
      <c r="D15" s="5" t="n">
        <v>72378710</v>
      </c>
    </row>
    <row r="16">
      <c r="A16" s="4" t="inlineStr">
        <is>
          <t>Beginning balance at Dec. 31, 2018</t>
        </is>
      </c>
      <c r="B16" s="5" t="n">
        <v>215606</v>
      </c>
      <c r="D16" s="6" t="n">
        <v>723</v>
      </c>
      <c r="E16" s="5" t="n">
        <v>5783</v>
      </c>
      <c r="F16" s="5" t="n">
        <v>228742</v>
      </c>
      <c r="H16" s="5" t="n">
        <v>-23789</v>
      </c>
      <c r="I16" s="5" t="n">
        <v>4147</v>
      </c>
    </row>
    <row r="17">
      <c r="A17" s="3" t="inlineStr">
        <is>
          <t>Changes in Stockholders’ Equity</t>
        </is>
      </c>
    </row>
    <row r="18">
      <c r="A18" s="4" t="inlineStr">
        <is>
          <t>Net income</t>
        </is>
      </c>
      <c r="B18" s="5" t="n">
        <v>78657</v>
      </c>
    </row>
    <row r="19">
      <c r="A19" s="4" t="inlineStr">
        <is>
          <t>Ending balance (in shares) at Sep. 30, 2019</t>
        </is>
      </c>
      <c r="D19" s="5" t="n">
        <v>71947563</v>
      </c>
    </row>
    <row r="20">
      <c r="A20" s="4" t="inlineStr">
        <is>
          <t>Ending balance at Sep. 30, 2019</t>
        </is>
      </c>
      <c r="B20" s="5" t="n">
        <v>249256</v>
      </c>
      <c r="D20" s="6" t="n">
        <v>719</v>
      </c>
      <c r="E20" s="5" t="n">
        <v>3058</v>
      </c>
      <c r="F20" s="5" t="n">
        <v>274518</v>
      </c>
      <c r="H20" s="5" t="n">
        <v>-33094</v>
      </c>
      <c r="I20" s="5" t="n">
        <v>4055</v>
      </c>
    </row>
    <row r="21">
      <c r="A21" s="4" t="inlineStr">
        <is>
          <t>Beginning balance (in shares) at Mar. 31, 2019</t>
        </is>
      </c>
      <c r="D21" s="5" t="n">
        <v>72267445</v>
      </c>
    </row>
    <row r="22">
      <c r="A22" s="4" t="inlineStr">
        <is>
          <t>Beginning balance at Mar. 31, 2019</t>
        </is>
      </c>
      <c r="B22" s="5" t="n">
        <v>216498</v>
      </c>
      <c r="D22" s="6" t="n">
        <v>722</v>
      </c>
      <c r="E22" s="5" t="n">
        <v>0</v>
      </c>
      <c r="F22" s="5" t="n">
        <v>237418</v>
      </c>
      <c r="H22" s="5" t="n">
        <v>-25879</v>
      </c>
      <c r="I22" s="5" t="n">
        <v>4237</v>
      </c>
    </row>
    <row r="23">
      <c r="A23" s="3" t="inlineStr">
        <is>
          <t>Changes in Stockholders’ Equity</t>
        </is>
      </c>
    </row>
    <row r="24">
      <c r="A24" s="4" t="inlineStr">
        <is>
          <t>Share-based compensation recognized</t>
        </is>
      </c>
      <c r="B24" s="5" t="n">
        <v>3436</v>
      </c>
      <c r="E24" s="5" t="n">
        <v>3436</v>
      </c>
    </row>
    <row r="25">
      <c r="A25" s="4" t="inlineStr">
        <is>
          <t>Repurchase of common stock (in shares)</t>
        </is>
      </c>
      <c r="D25" s="5" t="n">
        <v>-368293</v>
      </c>
    </row>
    <row r="26">
      <c r="A26" s="4" t="inlineStr">
        <is>
          <t>Repurchase of common stock</t>
        </is>
      </c>
      <c r="B26" s="5" t="n">
        <v>-10710</v>
      </c>
      <c r="D26" s="6" t="n">
        <v>-4</v>
      </c>
      <c r="E26" s="5" t="n">
        <v>-3201</v>
      </c>
      <c r="F26" s="5" t="n">
        <v>-7505</v>
      </c>
    </row>
    <row r="27">
      <c r="A27" s="4" t="inlineStr">
        <is>
          <t>Restricted stock units delivered (in shares)</t>
        </is>
      </c>
      <c r="D27" s="5" t="n">
        <v>38364</v>
      </c>
    </row>
    <row r="28">
      <c r="A28" s="4" t="inlineStr">
        <is>
          <t>Restricted stock units delivered, net of cashless</t>
        </is>
      </c>
      <c r="B28" s="5" t="n">
        <v>-234</v>
      </c>
      <c r="D28" s="6" t="n">
        <v>1</v>
      </c>
      <c r="E28" s="5" t="n">
        <v>-235</v>
      </c>
    </row>
    <row r="29">
      <c r="A29" s="4" t="inlineStr">
        <is>
          <t>Net income</t>
        </is>
      </c>
      <c r="B29" s="5" t="n">
        <v>27137</v>
      </c>
      <c r="F29" s="5" t="n">
        <v>27058</v>
      </c>
      <c r="I29" s="5" t="n">
        <v>79</v>
      </c>
    </row>
    <row r="30">
      <c r="A30" s="4" t="inlineStr">
        <is>
          <t>Cash dividends declared on common stock, $0.05 per share</t>
        </is>
      </c>
      <c r="B30" s="5" t="n">
        <v>-3610</v>
      </c>
      <c r="F30" s="5" t="n">
        <v>-3610</v>
      </c>
    </row>
    <row r="31">
      <c r="A31" s="4" t="inlineStr">
        <is>
          <t>Other comprehensive income (loss)</t>
        </is>
      </c>
      <c r="B31" s="5" t="n">
        <v>-3717</v>
      </c>
      <c r="H31" s="5" t="n">
        <v>-3717</v>
      </c>
    </row>
    <row r="32">
      <c r="A32" s="4" t="inlineStr">
        <is>
          <t>Ending balance (in shares) at Jun. 30, 2019</t>
        </is>
      </c>
      <c r="D32" s="5" t="n">
        <v>71937516</v>
      </c>
    </row>
    <row r="33">
      <c r="A33" s="4" t="inlineStr">
        <is>
          <t>Ending balance at Jun. 30, 2019</t>
        </is>
      </c>
      <c r="B33" s="5" t="n">
        <v>228800</v>
      </c>
      <c r="D33" s="6" t="n">
        <v>719</v>
      </c>
      <c r="E33" s="5" t="n">
        <v>0</v>
      </c>
      <c r="F33" s="5" t="n">
        <v>253361</v>
      </c>
      <c r="H33" s="5" t="n">
        <v>-29596</v>
      </c>
      <c r="I33" s="5" t="n">
        <v>4316</v>
      </c>
    </row>
    <row r="34">
      <c r="A34" s="3" t="inlineStr">
        <is>
          <t>Changes in Stockholders’ Equity</t>
        </is>
      </c>
    </row>
    <row r="35">
      <c r="A35" s="4" t="inlineStr">
        <is>
          <t>Share-based compensation recognized</t>
        </is>
      </c>
      <c r="B35" s="5" t="n">
        <v>3453</v>
      </c>
      <c r="E35" s="5" t="n">
        <v>3453</v>
      </c>
    </row>
    <row r="36">
      <c r="A36" s="4" t="inlineStr">
        <is>
          <t>Repurchase of common stock (in shares)</t>
        </is>
      </c>
      <c r="D36" s="5" t="n">
        <v>-8120</v>
      </c>
    </row>
    <row r="37">
      <c r="A37" s="4" t="inlineStr">
        <is>
          <t>Repurchase of common stock</t>
        </is>
      </c>
      <c r="B37" s="5" t="n">
        <v>-253</v>
      </c>
      <c r="E37" s="5" t="n">
        <v>-253</v>
      </c>
    </row>
    <row r="38">
      <c r="A38" s="4" t="inlineStr">
        <is>
          <t>Restricted stock units delivered (in shares)</t>
        </is>
      </c>
      <c r="D38" s="5" t="n">
        <v>18167</v>
      </c>
    </row>
    <row r="39">
      <c r="A39" s="4" t="inlineStr">
        <is>
          <t>Restricted stock units delivered, net of cashless</t>
        </is>
      </c>
      <c r="B39" s="5" t="n">
        <v>-142</v>
      </c>
      <c r="E39" s="5" t="n">
        <v>-142</v>
      </c>
    </row>
    <row r="40">
      <c r="A40" s="4" t="inlineStr">
        <is>
          <t>Net income</t>
        </is>
      </c>
      <c r="B40" s="5" t="n">
        <v>24786</v>
      </c>
      <c r="F40" s="5" t="n">
        <v>24754</v>
      </c>
      <c r="I40" s="5" t="n">
        <v>32</v>
      </c>
    </row>
    <row r="41">
      <c r="A41" s="4" t="inlineStr">
        <is>
          <t>Cash dividends declared on common stock, $0.05 per share</t>
        </is>
      </c>
      <c r="B41" s="5" t="n">
        <v>-3597</v>
      </c>
      <c r="F41" s="5" t="n">
        <v>-3597</v>
      </c>
    </row>
    <row r="42">
      <c r="A42" s="4" t="inlineStr">
        <is>
          <t>Other comprehensive income (loss)</t>
        </is>
      </c>
      <c r="B42" s="5" t="n">
        <v>-3791</v>
      </c>
      <c r="H42" s="5" t="n">
        <v>-3498</v>
      </c>
      <c r="I42" s="5" t="n">
        <v>-293</v>
      </c>
    </row>
    <row r="43">
      <c r="A43" s="4" t="inlineStr">
        <is>
          <t>Ending balance (in shares) at Sep. 30, 2019</t>
        </is>
      </c>
      <c r="D43" s="5" t="n">
        <v>71947563</v>
      </c>
    </row>
    <row r="44">
      <c r="A44" s="4" t="inlineStr">
        <is>
          <t>Ending balance at Sep. 30, 2019</t>
        </is>
      </c>
      <c r="B44" s="6" t="n">
        <v>249256</v>
      </c>
      <c r="D44" s="6" t="n">
        <v>719</v>
      </c>
      <c r="E44" s="5" t="n">
        <v>3058</v>
      </c>
      <c r="F44" s="5" t="n">
        <v>274518</v>
      </c>
      <c r="H44" s="5" t="n">
        <v>-33094</v>
      </c>
      <c r="I44" s="5" t="n">
        <v>4055</v>
      </c>
    </row>
    <row r="45">
      <c r="A45" s="4" t="inlineStr">
        <is>
          <t>Beginning balance (in shares) at Dec. 31, 2019</t>
        </is>
      </c>
      <c r="B45" s="5" t="n">
        <v>72000261</v>
      </c>
      <c r="D45" s="5" t="n">
        <v>72000261</v>
      </c>
    </row>
    <row r="46">
      <c r="A46" s="4" t="inlineStr">
        <is>
          <t>Beginning balance at Dec. 31, 2019</t>
        </is>
      </c>
      <c r="B46" s="6" t="n">
        <v>271623</v>
      </c>
      <c r="C46" s="6" t="n">
        <v>-74</v>
      </c>
      <c r="D46" s="6" t="n">
        <v>720</v>
      </c>
      <c r="E46" s="5" t="n">
        <v>0</v>
      </c>
      <c r="F46" s="5" t="n">
        <v>296476</v>
      </c>
      <c r="G46" s="6" t="n">
        <v>-74</v>
      </c>
      <c r="H46" s="5" t="n">
        <v>-30009</v>
      </c>
      <c r="I46" s="5" t="n">
        <v>4436</v>
      </c>
    </row>
    <row r="47">
      <c r="A47" s="3" t="inlineStr">
        <is>
          <t>Changes in Stockholders’ Equity</t>
        </is>
      </c>
    </row>
    <row r="48">
      <c r="A48" s="4" t="inlineStr">
        <is>
          <t>Share-based compensation recognized</t>
        </is>
      </c>
      <c r="B48" s="5" t="n">
        <v>3483</v>
      </c>
      <c r="E48" s="5" t="n">
        <v>3483</v>
      </c>
    </row>
    <row r="49">
      <c r="A49" s="4" t="inlineStr">
        <is>
          <t>Repurchase of common stock (in shares)</t>
        </is>
      </c>
      <c r="D49" s="5" t="n">
        <v>-336022</v>
      </c>
    </row>
    <row r="50">
      <c r="A50" s="4" t="inlineStr">
        <is>
          <t>Repurchase of common stock</t>
        </is>
      </c>
      <c r="B50" s="5" t="n">
        <v>-7300</v>
      </c>
      <c r="D50" s="6" t="n">
        <v>-3</v>
      </c>
      <c r="E50" s="5" t="n">
        <v>-775</v>
      </c>
      <c r="F50" s="5" t="n">
        <v>-6522</v>
      </c>
    </row>
    <row r="51">
      <c r="A51" s="4" t="inlineStr">
        <is>
          <t>Restricted stock units delivered (in shares)</t>
        </is>
      </c>
      <c r="D51" s="5" t="n">
        <v>201066</v>
      </c>
    </row>
    <row r="52">
      <c r="A52" s="4" t="inlineStr">
        <is>
          <t>Restricted stock units delivered, net of cashless</t>
        </is>
      </c>
      <c r="B52" s="5" t="n">
        <v>-2706</v>
      </c>
      <c r="D52" s="6" t="n">
        <v>2</v>
      </c>
      <c r="E52" s="5" t="n">
        <v>-2708</v>
      </c>
    </row>
    <row r="53">
      <c r="A53" s="4" t="inlineStr">
        <is>
          <t>Net income</t>
        </is>
      </c>
      <c r="B53" s="5" t="n">
        <v>22275</v>
      </c>
      <c r="F53" s="5" t="n">
        <v>22211</v>
      </c>
      <c r="I53" s="5" t="n">
        <v>64</v>
      </c>
    </row>
    <row r="54">
      <c r="A54" s="4" t="inlineStr">
        <is>
          <t>Cash dividends declared on common stock, $0.05 per share</t>
        </is>
      </c>
      <c r="B54" s="5" t="n">
        <v>-3600</v>
      </c>
      <c r="F54" s="5" t="n">
        <v>-3600</v>
      </c>
    </row>
    <row r="55">
      <c r="A55" s="4" t="inlineStr">
        <is>
          <t>Other comprehensive income (loss)</t>
        </is>
      </c>
      <c r="B55" s="5" t="n">
        <v>-21017</v>
      </c>
      <c r="H55" s="5" t="n">
        <v>-20164</v>
      </c>
      <c r="I55" s="5" t="n">
        <v>-853</v>
      </c>
    </row>
    <row r="56">
      <c r="A56" s="4" t="inlineStr">
        <is>
          <t>Ending balance (in shares) at Mar. 31, 2020</t>
        </is>
      </c>
      <c r="D56" s="5" t="n">
        <v>71865305</v>
      </c>
    </row>
    <row r="57">
      <c r="A57" s="4" t="inlineStr">
        <is>
          <t>Ending balance at Mar. 31, 2020</t>
        </is>
      </c>
      <c r="B57" s="6" t="n">
        <v>262684</v>
      </c>
      <c r="D57" s="6" t="n">
        <v>719</v>
      </c>
      <c r="E57" s="5" t="n">
        <v>0</v>
      </c>
      <c r="F57" s="5" t="n">
        <v>308491</v>
      </c>
      <c r="H57" s="5" t="n">
        <v>-50173</v>
      </c>
      <c r="I57" s="5" t="n">
        <v>3647</v>
      </c>
    </row>
    <row r="58">
      <c r="A58" s="4" t="inlineStr">
        <is>
          <t>Beginning balance (in shares) at Dec. 31, 2019</t>
        </is>
      </c>
      <c r="B58" s="5" t="n">
        <v>72000261</v>
      </c>
      <c r="D58" s="5" t="n">
        <v>72000261</v>
      </c>
    </row>
    <row r="59">
      <c r="A59" s="4" t="inlineStr">
        <is>
          <t>Beginning balance at Dec. 31, 2019</t>
        </is>
      </c>
      <c r="B59" s="6" t="n">
        <v>271623</v>
      </c>
      <c r="C59" s="6" t="n">
        <v>-74</v>
      </c>
      <c r="D59" s="6" t="n">
        <v>720</v>
      </c>
      <c r="E59" s="5" t="n">
        <v>0</v>
      </c>
      <c r="F59" s="5" t="n">
        <v>296476</v>
      </c>
      <c r="G59" s="6" t="n">
        <v>-74</v>
      </c>
      <c r="H59" s="5" t="n">
        <v>-30009</v>
      </c>
      <c r="I59" s="5" t="n">
        <v>4436</v>
      </c>
    </row>
    <row r="60">
      <c r="A60" s="3" t="inlineStr">
        <is>
          <t>Changes in Stockholders’ Equity</t>
        </is>
      </c>
    </row>
    <row r="61">
      <c r="A61" s="4" t="inlineStr">
        <is>
          <t>Net income</t>
        </is>
      </c>
      <c r="B61" s="6" t="n">
        <v>72481</v>
      </c>
    </row>
    <row r="62">
      <c r="A62" s="4" t="inlineStr">
        <is>
          <t>Ending balance (in shares) at Sep. 30, 2020</t>
        </is>
      </c>
      <c r="B62" s="5" t="n">
        <v>71906983</v>
      </c>
      <c r="D62" s="5" t="n">
        <v>71906245</v>
      </c>
    </row>
    <row r="63">
      <c r="A63" s="4" t="inlineStr">
        <is>
          <t>Ending balance at Sep. 30, 2020</t>
        </is>
      </c>
      <c r="B63" s="6" t="n">
        <v>310208</v>
      </c>
      <c r="D63" s="6" t="n">
        <v>719</v>
      </c>
      <c r="E63" s="5" t="n">
        <v>6552</v>
      </c>
      <c r="F63" s="5" t="n">
        <v>351252</v>
      </c>
      <c r="H63" s="5" t="n">
        <v>-52386</v>
      </c>
      <c r="I63" s="5" t="n">
        <v>4071</v>
      </c>
    </row>
    <row r="64">
      <c r="A64" s="4" t="inlineStr">
        <is>
          <t>Beginning balance (in shares) at Mar. 31, 2020</t>
        </is>
      </c>
      <c r="D64" s="5" t="n">
        <v>71865305</v>
      </c>
    </row>
    <row r="65">
      <c r="A65" s="4" t="inlineStr">
        <is>
          <t>Beginning balance at Mar. 31, 2020</t>
        </is>
      </c>
      <c r="B65" s="5" t="n">
        <v>262684</v>
      </c>
      <c r="D65" s="6" t="n">
        <v>719</v>
      </c>
      <c r="E65" s="5" t="n">
        <v>0</v>
      </c>
      <c r="F65" s="5" t="n">
        <v>308491</v>
      </c>
      <c r="H65" s="5" t="n">
        <v>-50173</v>
      </c>
      <c r="I65" s="5" t="n">
        <v>3647</v>
      </c>
    </row>
    <row r="66">
      <c r="A66" s="3" t="inlineStr">
        <is>
          <t>Changes in Stockholders’ Equity</t>
        </is>
      </c>
    </row>
    <row r="67">
      <c r="A67" s="4" t="inlineStr">
        <is>
          <t>Share-based compensation recognized</t>
        </is>
      </c>
      <c r="B67" s="5" t="n">
        <v>3639</v>
      </c>
      <c r="E67" s="5" t="n">
        <v>3639</v>
      </c>
    </row>
    <row r="68">
      <c r="A68" s="4" t="inlineStr">
        <is>
          <t>Restricted stock units delivered (in shares)</t>
        </is>
      </c>
      <c r="D68" s="5" t="n">
        <v>2445</v>
      </c>
    </row>
    <row r="69">
      <c r="A69" s="4" t="inlineStr">
        <is>
          <t>Restricted stock units delivered, net of cashless</t>
        </is>
      </c>
      <c r="B69" s="5" t="n">
        <v>-71</v>
      </c>
      <c r="E69" s="5" t="n">
        <v>-71</v>
      </c>
    </row>
    <row r="70">
      <c r="A70" s="4" t="inlineStr">
        <is>
          <t>Net income</t>
        </is>
      </c>
      <c r="B70" s="5" t="n">
        <v>15625</v>
      </c>
      <c r="F70" s="5" t="n">
        <v>15484</v>
      </c>
      <c r="I70" s="5" t="n">
        <v>141</v>
      </c>
    </row>
    <row r="71">
      <c r="A71" s="4" t="inlineStr">
        <is>
          <t>Cash dividends declared on common stock, $0.05 per share</t>
        </is>
      </c>
      <c r="B71" s="5" t="n">
        <v>-3593</v>
      </c>
      <c r="F71" s="5" t="n">
        <v>-3593</v>
      </c>
    </row>
    <row r="72">
      <c r="A72" s="4" t="inlineStr">
        <is>
          <t>Other comprehensive income (loss)</t>
        </is>
      </c>
      <c r="B72" s="5" t="n">
        <v>684</v>
      </c>
      <c r="H72" s="5" t="n">
        <v>389</v>
      </c>
      <c r="I72" s="5" t="n">
        <v>295</v>
      </c>
    </row>
    <row r="73">
      <c r="A73" s="4" t="inlineStr">
        <is>
          <t>Ending balance (in shares) at Jun. 30, 2020</t>
        </is>
      </c>
      <c r="D73" s="5" t="n">
        <v>71862860</v>
      </c>
    </row>
    <row r="74">
      <c r="A74" s="4" t="inlineStr">
        <is>
          <t>Ending balance at Jun. 30, 2020</t>
        </is>
      </c>
      <c r="B74" s="5" t="n">
        <v>278968</v>
      </c>
      <c r="D74" s="6" t="n">
        <v>719</v>
      </c>
      <c r="E74" s="5" t="n">
        <v>3568</v>
      </c>
      <c r="F74" s="5" t="n">
        <v>320382</v>
      </c>
      <c r="H74" s="5" t="n">
        <v>-49784</v>
      </c>
      <c r="I74" s="5" t="n">
        <v>4083</v>
      </c>
    </row>
    <row r="75">
      <c r="A75" s="3" t="inlineStr">
        <is>
          <t>Changes in Stockholders’ Equity</t>
        </is>
      </c>
    </row>
    <row r="76">
      <c r="A76" s="4" t="inlineStr">
        <is>
          <t>Share-based compensation recognized</t>
        </is>
      </c>
      <c r="B76" s="5" t="n">
        <v>3663</v>
      </c>
      <c r="E76" s="5" t="n">
        <v>3663</v>
      </c>
    </row>
    <row r="77">
      <c r="A77" s="4" t="inlineStr">
        <is>
          <t>Restricted stock units delivered (in shares)</t>
        </is>
      </c>
      <c r="D77" s="5" t="n">
        <v>43385</v>
      </c>
    </row>
    <row r="78">
      <c r="A78" s="4" t="inlineStr">
        <is>
          <t>Restricted stock units delivered, net of cashless</t>
        </is>
      </c>
      <c r="B78" s="5" t="n">
        <v>-679</v>
      </c>
      <c r="D78" s="6" t="n">
        <v>0</v>
      </c>
      <c r="E78" s="5" t="n">
        <v>-679</v>
      </c>
    </row>
    <row r="79">
      <c r="A79" s="4" t="inlineStr">
        <is>
          <t>Net income</t>
        </is>
      </c>
      <c r="B79" s="5" t="n">
        <v>34581</v>
      </c>
      <c r="F79" s="5" t="n">
        <v>34463</v>
      </c>
      <c r="I79" s="5" t="n">
        <v>118</v>
      </c>
    </row>
    <row r="80">
      <c r="A80" s="4" t="inlineStr">
        <is>
          <t>Cash dividends declared on common stock, $0.05 per share</t>
        </is>
      </c>
      <c r="B80" s="5" t="n">
        <v>-3593</v>
      </c>
      <c r="F80" s="5" t="n">
        <v>-3593</v>
      </c>
    </row>
    <row r="81">
      <c r="A81" s="4" t="inlineStr">
        <is>
          <t>Other comprehensive income (loss)</t>
        </is>
      </c>
      <c r="B81" s="6" t="n">
        <v>-2732</v>
      </c>
      <c r="H81" s="5" t="n">
        <v>-2602</v>
      </c>
      <c r="I81" s="5" t="n">
        <v>-130</v>
      </c>
    </row>
    <row r="82">
      <c r="A82" s="4" t="inlineStr">
        <is>
          <t>Ending balance (in shares) at Sep. 30, 2020</t>
        </is>
      </c>
      <c r="B82" s="5" t="n">
        <v>71906983</v>
      </c>
      <c r="D82" s="5" t="n">
        <v>71906245</v>
      </c>
    </row>
    <row r="83">
      <c r="A83" s="4" t="inlineStr">
        <is>
          <t>Ending balance at Sep. 30, 2020</t>
        </is>
      </c>
      <c r="B83" s="6" t="n">
        <v>310208</v>
      </c>
      <c r="D83" s="6" t="n">
        <v>719</v>
      </c>
      <c r="E83" s="6" t="n">
        <v>6552</v>
      </c>
      <c r="F83" s="6" t="n">
        <v>351252</v>
      </c>
      <c r="H83" s="6" t="n">
        <v>-52386</v>
      </c>
      <c r="I83" s="6" t="n">
        <v>4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Income Per Common Share - Reconciliation of Income Per Common Share (Detail) - USD ($) $ / shares in Units, $ in Thousands</t>
        </is>
      </c>
      <c r="B1" s="2" t="inlineStr">
        <is>
          <t>Jul. 24, 2020</t>
        </is>
      </c>
      <c r="C1" s="2" t="inlineStr">
        <is>
          <t>Apr. 21, 2020</t>
        </is>
      </c>
      <c r="D1" s="2" t="inlineStr">
        <is>
          <t>Feb. 20, 2020</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row>
    <row r="2">
      <c r="A2" s="3" t="inlineStr">
        <is>
          <t>Earnings Per Share [Abstract]</t>
        </is>
      </c>
    </row>
    <row r="3">
      <c r="A3" s="4" t="inlineStr">
        <is>
          <t>Net income attributable to EVERTEC, Inc.’s common stockholders</t>
        </is>
      </c>
      <c r="E3" s="6" t="n">
        <v>34463</v>
      </c>
      <c r="H3" s="6" t="n">
        <v>24754</v>
      </c>
      <c r="K3" s="6" t="n">
        <v>72158</v>
      </c>
      <c r="L3" s="6" t="n">
        <v>78456</v>
      </c>
    </row>
    <row r="4">
      <c r="A4" s="4" t="inlineStr">
        <is>
          <t>Less: non-forfeitable dividends on restricted stock</t>
        </is>
      </c>
      <c r="E4" s="5" t="n">
        <v>0</v>
      </c>
      <c r="H4" s="5" t="n">
        <v>2</v>
      </c>
      <c r="K4" s="5" t="n">
        <v>0</v>
      </c>
      <c r="L4" s="5" t="n">
        <v>2</v>
      </c>
    </row>
    <row r="5">
      <c r="A5" s="4" t="inlineStr">
        <is>
          <t>Net income available to EVERTEC, Inc.’s common shareholders</t>
        </is>
      </c>
      <c r="E5" s="6" t="n">
        <v>34463</v>
      </c>
      <c r="H5" s="6" t="n">
        <v>24752</v>
      </c>
      <c r="K5" s="6" t="n">
        <v>72158</v>
      </c>
      <c r="L5" s="6" t="n">
        <v>78454</v>
      </c>
    </row>
    <row r="6">
      <c r="A6" s="4" t="inlineStr">
        <is>
          <t>Weighted average common shares outstanding (in shares)</t>
        </is>
      </c>
      <c r="E6" s="5" t="n">
        <v>71886439</v>
      </c>
      <c r="H6" s="5" t="n">
        <v>71942403</v>
      </c>
      <c r="K6" s="5" t="n">
        <v>71921069</v>
      </c>
      <c r="L6" s="5" t="n">
        <v>72148312</v>
      </c>
    </row>
    <row r="7">
      <c r="A7" s="4" t="inlineStr">
        <is>
          <t>Weighted average potential dilutive common shares (in shares)</t>
        </is>
      </c>
      <c r="E7" s="5" t="n">
        <v>1115341</v>
      </c>
      <c r="H7" s="5" t="n">
        <v>1372301</v>
      </c>
      <c r="K7" s="5" t="n">
        <v>1128748</v>
      </c>
      <c r="L7" s="5" t="n">
        <v>1382553</v>
      </c>
    </row>
    <row r="8">
      <c r="A8" s="4" t="inlineStr">
        <is>
          <t>Weighted average common shares outstanding - assuming dilution (in shares)</t>
        </is>
      </c>
      <c r="E8" s="5" t="n">
        <v>73001780</v>
      </c>
      <c r="H8" s="5" t="n">
        <v>73314704</v>
      </c>
      <c r="K8" s="5" t="n">
        <v>73049817</v>
      </c>
      <c r="L8" s="5" t="n">
        <v>73530865</v>
      </c>
    </row>
    <row r="9">
      <c r="A9" s="4" t="inlineStr">
        <is>
          <t>Net income per common share - basic (in usd per share)</t>
        </is>
      </c>
      <c r="E9" s="7" t="n">
        <v>0.48</v>
      </c>
      <c r="H9" s="7" t="n">
        <v>0.34</v>
      </c>
      <c r="K9" s="6" t="n">
        <v>1</v>
      </c>
      <c r="L9" s="7" t="n">
        <v>1.09</v>
      </c>
    </row>
    <row r="10">
      <c r="A10" s="4" t="inlineStr">
        <is>
          <t>Net income per common share - diluted (in usd per share)</t>
        </is>
      </c>
      <c r="E10" s="9" t="n">
        <v>0.47</v>
      </c>
      <c r="H10" s="9" t="n">
        <v>0.34</v>
      </c>
      <c r="K10" s="7" t="n">
        <v>0.99</v>
      </c>
      <c r="L10" s="7" t="n">
        <v>1.07</v>
      </c>
    </row>
    <row r="11">
      <c r="A11" s="4" t="inlineStr">
        <is>
          <t>Cash dividends declared (in usd per share)</t>
        </is>
      </c>
      <c r="B11" s="7" t="n">
        <v>0.05</v>
      </c>
      <c r="C11" s="7" t="n">
        <v>0.05</v>
      </c>
      <c r="D11" s="7" t="n">
        <v>0.05</v>
      </c>
      <c r="E11" s="7" t="n">
        <v>0.05</v>
      </c>
      <c r="F11" s="7" t="n">
        <v>0.05</v>
      </c>
      <c r="G11" s="7" t="n">
        <v>0.05</v>
      </c>
      <c r="H11" s="7" t="n">
        <v>0.05</v>
      </c>
      <c r="I11" s="7" t="n">
        <v>0.05</v>
      </c>
      <c r="J11" s="7"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actions with Third Party</t>
        </is>
      </c>
    </row>
    <row r="4">
      <c r="A4" s="4" t="inlineStr">
        <is>
          <t>Total revenues</t>
        </is>
      </c>
      <c r="B4" s="6" t="n">
        <v>57343</v>
      </c>
      <c r="C4" s="6" t="n">
        <v>52702</v>
      </c>
      <c r="D4" s="6" t="n">
        <v>165703</v>
      </c>
      <c r="E4" s="6" t="n">
        <v>154022</v>
      </c>
    </row>
    <row r="5">
      <c r="A5" s="4" t="inlineStr">
        <is>
          <t>Cost of revenues</t>
        </is>
      </c>
      <c r="B5" s="5" t="n">
        <v>700</v>
      </c>
      <c r="C5" s="5" t="n">
        <v>1719</v>
      </c>
      <c r="D5" s="5" t="n">
        <v>3100</v>
      </c>
      <c r="E5" s="5" t="n">
        <v>3580</v>
      </c>
    </row>
    <row r="6">
      <c r="A6" s="4" t="inlineStr">
        <is>
          <t>Operating lease cost and other fees</t>
        </is>
      </c>
      <c r="B6" s="5" t="n">
        <v>2053</v>
      </c>
      <c r="C6" s="5" t="n">
        <v>1959</v>
      </c>
      <c r="D6" s="5" t="n">
        <v>6094</v>
      </c>
      <c r="E6" s="5" t="n">
        <v>6177</v>
      </c>
    </row>
    <row r="7">
      <c r="A7" s="3" t="inlineStr">
        <is>
          <t>Interest earned from affiliate</t>
        </is>
      </c>
    </row>
    <row r="8">
      <c r="A8" s="4" t="inlineStr">
        <is>
          <t>Interest income</t>
        </is>
      </c>
      <c r="B8" s="5" t="n">
        <v>93</v>
      </c>
      <c r="C8" s="5" t="n">
        <v>43</v>
      </c>
      <c r="D8" s="5" t="n">
        <v>290</v>
      </c>
      <c r="E8" s="5" t="n">
        <v>98</v>
      </c>
    </row>
    <row r="9">
      <c r="A9" s="4" t="inlineStr">
        <is>
          <t>Earnings (losses) of equity method investment</t>
        </is>
      </c>
      <c r="B9" s="5" t="n">
        <v>202</v>
      </c>
      <c r="C9" s="5" t="n">
        <v>371</v>
      </c>
      <c r="D9" s="5" t="n">
        <v>733</v>
      </c>
      <c r="E9" s="5" t="n">
        <v>726</v>
      </c>
    </row>
    <row r="10">
      <c r="A10" s="4" t="inlineStr">
        <is>
          <t>Popular</t>
        </is>
      </c>
    </row>
    <row r="11">
      <c r="A11" s="3" t="inlineStr">
        <is>
          <t>Interest earned from affiliate</t>
        </is>
      </c>
    </row>
    <row r="12">
      <c r="A12" s="4" t="inlineStr">
        <is>
          <t>Earnings (losses) of equity method investment</t>
        </is>
      </c>
      <c r="B12" s="6" t="n">
        <v>100</v>
      </c>
      <c r="C12" s="6" t="n">
        <v>300</v>
      </c>
      <c r="D12" s="6" t="n">
        <v>500</v>
      </c>
      <c r="E12" s="6" t="n">
        <v>800</v>
      </c>
    </row>
    <row r="13">
      <c r="A13" s="4" t="inlineStr">
        <is>
          <t>Popular | Customer Concentration Risk | Total Revenue</t>
        </is>
      </c>
    </row>
    <row r="14">
      <c r="A14" s="3" t="inlineStr">
        <is>
          <t>Interest earned from affiliate</t>
        </is>
      </c>
    </row>
    <row r="15">
      <c r="A15" s="4" t="inlineStr">
        <is>
          <t>Total percentage of revenues from Popular</t>
        </is>
      </c>
      <c r="B15" s="4" t="inlineStr">
        <is>
          <t>42.00%</t>
        </is>
      </c>
      <c r="C15" s="4" t="inlineStr">
        <is>
          <t>44.00%</t>
        </is>
      </c>
      <c r="D15" s="4" t="inlineStr">
        <is>
          <t>44.00%</t>
        </is>
      </c>
      <c r="E15" s="4" t="inlineStr">
        <is>
          <t>43.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Transactions (Detail) - USD ($) $ in Thousands</t>
        </is>
      </c>
      <c r="B1" s="2" t="inlineStr">
        <is>
          <t>Sep. 30, 2020</t>
        </is>
      </c>
      <c r="C1" s="2" t="inlineStr">
        <is>
          <t>Dec. 31, 2019</t>
        </is>
      </c>
    </row>
    <row r="2">
      <c r="A2" s="3" t="inlineStr">
        <is>
          <t>Related Party Transactions [Abstract]</t>
        </is>
      </c>
    </row>
    <row r="3">
      <c r="A3" s="4" t="inlineStr">
        <is>
          <t>Cash and restricted cash deposits in affiliated bank</t>
        </is>
      </c>
      <c r="B3" s="6" t="n">
        <v>80149</v>
      </c>
      <c r="C3" s="6" t="n">
        <v>64724</v>
      </c>
    </row>
    <row r="4">
      <c r="A4" s="3" t="inlineStr">
        <is>
          <t>Other due to/from affiliate</t>
        </is>
      </c>
    </row>
    <row r="5">
      <c r="A5" s="4" t="inlineStr">
        <is>
          <t>Accounts receivable</t>
        </is>
      </c>
      <c r="B5" s="5" t="n">
        <v>26944</v>
      </c>
      <c r="C5" s="5" t="n">
        <v>39095</v>
      </c>
    </row>
    <row r="6">
      <c r="A6" s="4" t="inlineStr">
        <is>
          <t>Prepaid expenses and other assets</t>
        </is>
      </c>
      <c r="B6" s="5" t="n">
        <v>4466</v>
      </c>
      <c r="C6" s="5" t="n">
        <v>4211</v>
      </c>
    </row>
    <row r="7">
      <c r="A7" s="4" t="inlineStr">
        <is>
          <t>Operating lease right-of use assets</t>
        </is>
      </c>
      <c r="B7" s="5" t="n">
        <v>17993</v>
      </c>
      <c r="C7" s="5" t="n">
        <v>20617</v>
      </c>
    </row>
    <row r="8">
      <c r="A8" s="4" t="inlineStr">
        <is>
          <t>Other long-term assets</t>
        </is>
      </c>
      <c r="B8" s="5" t="n">
        <v>11</v>
      </c>
      <c r="C8" s="5" t="n">
        <v>57</v>
      </c>
    </row>
    <row r="9">
      <c r="A9" s="4" t="inlineStr">
        <is>
          <t>Accounts payable</t>
        </is>
      </c>
      <c r="B9" s="5" t="n">
        <v>4523</v>
      </c>
      <c r="C9" s="5" t="n">
        <v>7250</v>
      </c>
    </row>
    <row r="10">
      <c r="A10" s="4" t="inlineStr">
        <is>
          <t>Unearned income</t>
        </is>
      </c>
      <c r="B10" s="5" t="n">
        <v>34621</v>
      </c>
      <c r="C10" s="5" t="n">
        <v>35489</v>
      </c>
    </row>
    <row r="11">
      <c r="A11" s="4" t="inlineStr">
        <is>
          <t>Operating lease liabilities</t>
        </is>
      </c>
      <c r="B11" s="6" t="n">
        <v>18442</v>
      </c>
      <c r="C11" s="6" t="n">
        <v>209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s>
  <sheetData>
    <row r="1">
      <c r="A1" s="1" t="inlineStr">
        <is>
          <t>Segment Information - Operations by Segments (Detail)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business segments (in segment) | segment</t>
        </is>
      </c>
      <c r="D4" s="5" t="n">
        <v>4</v>
      </c>
    </row>
    <row r="5">
      <c r="A5" s="4" t="inlineStr">
        <is>
          <t>Revenues</t>
        </is>
      </c>
      <c r="B5" s="6" t="n">
        <v>136507</v>
      </c>
      <c r="C5" s="6" t="n">
        <v>118804</v>
      </c>
      <c r="D5" s="6" t="n">
        <v>376386</v>
      </c>
      <c r="E5" s="6" t="n">
        <v>360188</v>
      </c>
    </row>
    <row r="6">
      <c r="A6" s="4" t="inlineStr">
        <is>
          <t>Operating costs and expenses</t>
        </is>
      </c>
      <c r="B6" s="5" t="n">
        <v>92663</v>
      </c>
      <c r="C6" s="5" t="n">
        <v>84002</v>
      </c>
      <c r="D6" s="5" t="n">
        <v>274189</v>
      </c>
      <c r="E6" s="5" t="n">
        <v>250293</v>
      </c>
    </row>
    <row r="7">
      <c r="A7" s="4" t="inlineStr">
        <is>
          <t>Depreciation and amortization</t>
        </is>
      </c>
      <c r="B7" s="5" t="n">
        <v>18127</v>
      </c>
      <c r="C7" s="5" t="n">
        <v>16972</v>
      </c>
      <c r="D7" s="5" t="n">
        <v>53761</v>
      </c>
      <c r="E7" s="5" t="n">
        <v>50440</v>
      </c>
    </row>
    <row r="8">
      <c r="A8" s="4" t="inlineStr">
        <is>
          <t>Non-operating income (expenses)</t>
        </is>
      </c>
      <c r="B8" s="5" t="n">
        <v>2688</v>
      </c>
      <c r="C8" s="5" t="n">
        <v>623</v>
      </c>
      <c r="D8" s="5" t="n">
        <v>3499</v>
      </c>
      <c r="E8" s="5" t="n">
        <v>107</v>
      </c>
    </row>
    <row r="9">
      <c r="A9" s="4" t="inlineStr">
        <is>
          <t>EBITDA</t>
        </is>
      </c>
      <c r="B9" s="5" t="n">
        <v>64659</v>
      </c>
      <c r="C9" s="5" t="n">
        <v>52397</v>
      </c>
      <c r="D9" s="5" t="n">
        <v>159457</v>
      </c>
      <c r="E9" s="5" t="n">
        <v>160442</v>
      </c>
    </row>
    <row r="10">
      <c r="A10" s="4" t="inlineStr">
        <is>
          <t>Compensation and benefits</t>
        </is>
      </c>
      <c r="B10" s="5" t="n">
        <v>3669</v>
      </c>
      <c r="C10" s="5" t="n">
        <v>3455</v>
      </c>
      <c r="D10" s="5" t="n">
        <v>10920</v>
      </c>
      <c r="E10" s="5" t="n">
        <v>10392</v>
      </c>
    </row>
    <row r="11">
      <c r="A11" s="4" t="inlineStr">
        <is>
          <t>Transaction, refinancing and other fees</t>
        </is>
      </c>
      <c r="B11" s="5" t="n">
        <v>1705</v>
      </c>
      <c r="C11" s="5" t="n">
        <v>-372</v>
      </c>
      <c r="D11" s="5" t="n">
        <v>6147</v>
      </c>
      <c r="E11" s="5" t="n">
        <v>39</v>
      </c>
    </row>
    <row r="12">
      <c r="A12" s="4" t="inlineStr">
        <is>
          <t>Adjusted EBITDA</t>
        </is>
      </c>
      <c r="B12" s="6" t="n">
        <v>70033</v>
      </c>
      <c r="C12" s="6" t="n">
        <v>55480</v>
      </c>
      <c r="D12" s="6" t="n">
        <v>176524</v>
      </c>
      <c r="E12" s="6" t="n">
        <v>170873</v>
      </c>
    </row>
    <row r="13">
      <c r="A13" s="4" t="inlineStr">
        <is>
          <t>Consorcio de Tarjetas Dominicanas S.A.</t>
        </is>
      </c>
    </row>
    <row r="14">
      <c r="A14" s="3" t="inlineStr">
        <is>
          <t>Segment Reporting Information [Line Items]</t>
        </is>
      </c>
    </row>
    <row r="15">
      <c r="A15" s="4" t="inlineStr">
        <is>
          <t>Equity investment</t>
        </is>
      </c>
      <c r="B15" s="4" t="inlineStr">
        <is>
          <t>19.99%</t>
        </is>
      </c>
      <c r="C15" s="4" t="inlineStr">
        <is>
          <t>19.99%</t>
        </is>
      </c>
      <c r="D15" s="4" t="inlineStr">
        <is>
          <t>19.99%</t>
        </is>
      </c>
      <c r="E15" s="4" t="inlineStr">
        <is>
          <t>19.99%</t>
        </is>
      </c>
    </row>
    <row r="16">
      <c r="A16" s="4" t="inlineStr">
        <is>
          <t>Payment Services - Puerto Rico &amp; Caribbean</t>
        </is>
      </c>
    </row>
    <row r="17">
      <c r="A17" s="3" t="inlineStr">
        <is>
          <t>Segment Reporting Information [Line Items]</t>
        </is>
      </c>
    </row>
    <row r="18">
      <c r="A18" s="4" t="inlineStr">
        <is>
          <t>Revenues</t>
        </is>
      </c>
      <c r="B18" s="6" t="n">
        <v>23695</v>
      </c>
      <c r="C18" s="6" t="n">
        <v>20342</v>
      </c>
      <c r="D18" s="6" t="n">
        <v>63918</v>
      </c>
      <c r="E18" s="6" t="n">
        <v>63792</v>
      </c>
    </row>
    <row r="19">
      <c r="A19" s="4" t="inlineStr">
        <is>
          <t>Payment Services - Latin America</t>
        </is>
      </c>
    </row>
    <row r="20">
      <c r="A20" s="3" t="inlineStr">
        <is>
          <t>Segment Reporting Information [Line Items]</t>
        </is>
      </c>
    </row>
    <row r="21">
      <c r="A21" s="4" t="inlineStr">
        <is>
          <t>Revenues</t>
        </is>
      </c>
      <c r="B21" s="5" t="n">
        <v>19148</v>
      </c>
      <c r="C21" s="5" t="n">
        <v>19081</v>
      </c>
      <c r="D21" s="5" t="n">
        <v>57481</v>
      </c>
      <c r="E21" s="5" t="n">
        <v>57701</v>
      </c>
    </row>
    <row r="22">
      <c r="A22" s="4" t="inlineStr">
        <is>
          <t>Merchant Acquiring, net</t>
        </is>
      </c>
    </row>
    <row r="23">
      <c r="A23" s="3" t="inlineStr">
        <is>
          <t>Segment Reporting Information [Line Items]</t>
        </is>
      </c>
    </row>
    <row r="24">
      <c r="A24" s="4" t="inlineStr">
        <is>
          <t>Revenues</t>
        </is>
      </c>
      <c r="B24" s="5" t="n">
        <v>30646</v>
      </c>
      <c r="C24" s="5" t="n">
        <v>26436</v>
      </c>
      <c r="D24" s="5" t="n">
        <v>80532</v>
      </c>
      <c r="E24" s="5" t="n">
        <v>79203</v>
      </c>
    </row>
    <row r="25">
      <c r="A25" s="4" t="inlineStr">
        <is>
          <t>Business Solutions</t>
        </is>
      </c>
    </row>
    <row r="26">
      <c r="A26" s="3" t="inlineStr">
        <is>
          <t>Segment Reporting Information [Line Items]</t>
        </is>
      </c>
    </row>
    <row r="27">
      <c r="A27" s="4" t="inlineStr">
        <is>
          <t>Revenues</t>
        </is>
      </c>
      <c r="B27" s="5" t="n">
        <v>63018</v>
      </c>
      <c r="C27" s="5" t="n">
        <v>52945</v>
      </c>
      <c r="D27" s="5" t="n">
        <v>174455</v>
      </c>
      <c r="E27" s="5" t="n">
        <v>159492</v>
      </c>
    </row>
    <row r="28">
      <c r="A28" s="4" t="inlineStr">
        <is>
          <t>Operating Segments | Payment Services - Puerto Rico &amp; Caribbean</t>
        </is>
      </c>
    </row>
    <row r="29">
      <c r="A29" s="3" t="inlineStr">
        <is>
          <t>Segment Reporting Information [Line Items]</t>
        </is>
      </c>
    </row>
    <row r="30">
      <c r="A30" s="4" t="inlineStr">
        <is>
          <t>Revenues</t>
        </is>
      </c>
      <c r="B30" s="5" t="n">
        <v>33284</v>
      </c>
      <c r="C30" s="5" t="n">
        <v>30411</v>
      </c>
      <c r="D30" s="5" t="n">
        <v>90632</v>
      </c>
      <c r="E30" s="5" t="n">
        <v>92910</v>
      </c>
    </row>
    <row r="31">
      <c r="A31" s="4" t="inlineStr">
        <is>
          <t>Operating costs and expenses</t>
        </is>
      </c>
      <c r="B31" s="5" t="n">
        <v>19045</v>
      </c>
      <c r="C31" s="5" t="n">
        <v>15821</v>
      </c>
      <c r="D31" s="5" t="n">
        <v>53904</v>
      </c>
      <c r="E31" s="5" t="n">
        <v>43666</v>
      </c>
    </row>
    <row r="32">
      <c r="A32" s="4" t="inlineStr">
        <is>
          <t>Depreciation and amortization</t>
        </is>
      </c>
      <c r="B32" s="5" t="n">
        <v>3349</v>
      </c>
      <c r="C32" s="5" t="n">
        <v>3093</v>
      </c>
      <c r="D32" s="5" t="n">
        <v>9791</v>
      </c>
      <c r="E32" s="5" t="n">
        <v>8476</v>
      </c>
    </row>
    <row r="33">
      <c r="A33" s="4" t="inlineStr">
        <is>
          <t>Non-operating income (expenses)</t>
        </is>
      </c>
      <c r="B33" s="5" t="n">
        <v>127</v>
      </c>
      <c r="C33" s="5" t="n">
        <v>410</v>
      </c>
      <c r="D33" s="5" t="n">
        <v>62</v>
      </c>
      <c r="E33" s="5" t="n">
        <v>1461</v>
      </c>
    </row>
    <row r="34">
      <c r="A34" s="4" t="inlineStr">
        <is>
          <t>EBITDA</t>
        </is>
      </c>
      <c r="B34" s="5" t="n">
        <v>17715</v>
      </c>
      <c r="C34" s="5" t="n">
        <v>18093</v>
      </c>
      <c r="D34" s="5" t="n">
        <v>46581</v>
      </c>
      <c r="E34" s="5" t="n">
        <v>59181</v>
      </c>
    </row>
    <row r="35">
      <c r="A35" s="4" t="inlineStr">
        <is>
          <t>Compensation and benefits</t>
        </is>
      </c>
      <c r="B35" s="5" t="n">
        <v>258</v>
      </c>
      <c r="C35" s="5" t="n">
        <v>284</v>
      </c>
      <c r="D35" s="5" t="n">
        <v>742</v>
      </c>
      <c r="E35" s="5" t="n">
        <v>778</v>
      </c>
    </row>
    <row r="36">
      <c r="A36" s="4" t="inlineStr">
        <is>
          <t>Transaction, refinancing and other fees</t>
        </is>
      </c>
      <c r="B36" s="5" t="n">
        <v>500</v>
      </c>
      <c r="C36" s="5" t="n">
        <v>0</v>
      </c>
      <c r="D36" s="5" t="n">
        <v>500</v>
      </c>
      <c r="E36" s="5" t="n">
        <v>0</v>
      </c>
    </row>
    <row r="37">
      <c r="A37" s="4" t="inlineStr">
        <is>
          <t>Adjusted EBITDA</t>
        </is>
      </c>
      <c r="B37" s="5" t="n">
        <v>18473</v>
      </c>
      <c r="C37" s="5" t="n">
        <v>18377</v>
      </c>
      <c r="D37" s="5" t="n">
        <v>47823</v>
      </c>
      <c r="E37" s="5" t="n">
        <v>59959</v>
      </c>
    </row>
    <row r="38">
      <c r="A38" s="4" t="inlineStr">
        <is>
          <t>Operating Segments | Payment Services - Latin America</t>
        </is>
      </c>
    </row>
    <row r="39">
      <c r="A39" s="3" t="inlineStr">
        <is>
          <t>Segment Reporting Information [Line Items]</t>
        </is>
      </c>
    </row>
    <row r="40">
      <c r="A40" s="4" t="inlineStr">
        <is>
          <t>Revenues</t>
        </is>
      </c>
      <c r="B40" s="5" t="n">
        <v>21241</v>
      </c>
      <c r="C40" s="5" t="n">
        <v>20596</v>
      </c>
      <c r="D40" s="5" t="n">
        <v>62678</v>
      </c>
      <c r="E40" s="5" t="n">
        <v>62533</v>
      </c>
    </row>
    <row r="41">
      <c r="A41" s="4" t="inlineStr">
        <is>
          <t>Operating costs and expenses</t>
        </is>
      </c>
      <c r="B41" s="5" t="n">
        <v>18284</v>
      </c>
      <c r="C41" s="5" t="n">
        <v>11943</v>
      </c>
      <c r="D41" s="5" t="n">
        <v>53882</v>
      </c>
      <c r="E41" s="5" t="n">
        <v>47170</v>
      </c>
    </row>
    <row r="42">
      <c r="A42" s="4" t="inlineStr">
        <is>
          <t>Depreciation and amortization</t>
        </is>
      </c>
      <c r="B42" s="5" t="n">
        <v>2936</v>
      </c>
      <c r="C42" s="5" t="n">
        <v>2650</v>
      </c>
      <c r="D42" s="5" t="n">
        <v>8508</v>
      </c>
      <c r="E42" s="5" t="n">
        <v>7393</v>
      </c>
    </row>
    <row r="43">
      <c r="A43" s="4" t="inlineStr">
        <is>
          <t>Non-operating income (expenses)</t>
        </is>
      </c>
      <c r="B43" s="5" t="n">
        <v>2959</v>
      </c>
      <c r="C43" s="5" t="n">
        <v>-3824</v>
      </c>
      <c r="D43" s="5" t="n">
        <v>4297</v>
      </c>
      <c r="E43" s="5" t="n">
        <v>411</v>
      </c>
    </row>
    <row r="44">
      <c r="A44" s="4" t="inlineStr">
        <is>
          <t>EBITDA</t>
        </is>
      </c>
      <c r="B44" s="5" t="n">
        <v>8852</v>
      </c>
      <c r="C44" s="5" t="n">
        <v>7479</v>
      </c>
      <c r="D44" s="5" t="n">
        <v>21601</v>
      </c>
      <c r="E44" s="5" t="n">
        <v>23167</v>
      </c>
    </row>
    <row r="45">
      <c r="A45" s="4" t="inlineStr">
        <is>
          <t>Compensation and benefits</t>
        </is>
      </c>
      <c r="B45" s="5" t="n">
        <v>686</v>
      </c>
      <c r="C45" s="5" t="n">
        <v>109</v>
      </c>
      <c r="D45" s="5" t="n">
        <v>2263</v>
      </c>
      <c r="E45" s="5" t="n">
        <v>448</v>
      </c>
    </row>
    <row r="46">
      <c r="A46" s="4" t="inlineStr">
        <is>
          <t>Transaction, refinancing and other fees</t>
        </is>
      </c>
      <c r="B46" s="5" t="n">
        <v>0</v>
      </c>
      <c r="C46" s="5" t="n">
        <v>0</v>
      </c>
      <c r="D46" s="5" t="n">
        <v>0</v>
      </c>
      <c r="E46" s="5" t="n">
        <v>2</v>
      </c>
    </row>
    <row r="47">
      <c r="A47" s="4" t="inlineStr">
        <is>
          <t>Adjusted EBITDA</t>
        </is>
      </c>
      <c r="B47" s="5" t="n">
        <v>9538</v>
      </c>
      <c r="C47" s="5" t="n">
        <v>7588</v>
      </c>
      <c r="D47" s="5" t="n">
        <v>23864</v>
      </c>
      <c r="E47" s="5" t="n">
        <v>23617</v>
      </c>
    </row>
    <row r="48">
      <c r="A48" s="4" t="inlineStr">
        <is>
          <t>Operating Segments | Merchant Acquiring, net</t>
        </is>
      </c>
    </row>
    <row r="49">
      <c r="A49" s="3" t="inlineStr">
        <is>
          <t>Segment Reporting Information [Line Items]</t>
        </is>
      </c>
    </row>
    <row r="50">
      <c r="A50" s="4" t="inlineStr">
        <is>
          <t>Revenues</t>
        </is>
      </c>
      <c r="B50" s="5" t="n">
        <v>30646</v>
      </c>
      <c r="C50" s="5" t="n">
        <v>26436</v>
      </c>
      <c r="D50" s="5" t="n">
        <v>80531</v>
      </c>
      <c r="E50" s="5" t="n">
        <v>79203</v>
      </c>
    </row>
    <row r="51">
      <c r="A51" s="4" t="inlineStr">
        <is>
          <t>Operating costs and expenses</t>
        </is>
      </c>
      <c r="B51" s="5" t="n">
        <v>15643</v>
      </c>
      <c r="C51" s="5" t="n">
        <v>15978</v>
      </c>
      <c r="D51" s="5" t="n">
        <v>42579</v>
      </c>
      <c r="E51" s="5" t="n">
        <v>45926</v>
      </c>
    </row>
    <row r="52">
      <c r="A52" s="4" t="inlineStr">
        <is>
          <t>Depreciation and amortization</t>
        </is>
      </c>
      <c r="B52" s="5" t="n">
        <v>477</v>
      </c>
      <c r="C52" s="5" t="n">
        <v>457</v>
      </c>
      <c r="D52" s="5" t="n">
        <v>1431</v>
      </c>
      <c r="E52" s="5" t="n">
        <v>1348</v>
      </c>
    </row>
    <row r="53">
      <c r="A53" s="4" t="inlineStr">
        <is>
          <t>Non-operating income (expenses)</t>
        </is>
      </c>
      <c r="B53" s="5" t="n">
        <v>161</v>
      </c>
      <c r="C53" s="5" t="n">
        <v>8</v>
      </c>
      <c r="D53" s="5" t="n">
        <v>473</v>
      </c>
      <c r="E53" s="5" t="n">
        <v>39</v>
      </c>
    </row>
    <row r="54">
      <c r="A54" s="4" t="inlineStr">
        <is>
          <t>EBITDA</t>
        </is>
      </c>
      <c r="B54" s="5" t="n">
        <v>15641</v>
      </c>
      <c r="C54" s="5" t="n">
        <v>10923</v>
      </c>
      <c r="D54" s="5" t="n">
        <v>39856</v>
      </c>
      <c r="E54" s="5" t="n">
        <v>34664</v>
      </c>
    </row>
    <row r="55">
      <c r="A55" s="4" t="inlineStr">
        <is>
          <t>Compensation and benefits</t>
        </is>
      </c>
      <c r="B55" s="5" t="n">
        <v>244</v>
      </c>
      <c r="C55" s="5" t="n">
        <v>285</v>
      </c>
      <c r="D55" s="5" t="n">
        <v>695</v>
      </c>
      <c r="E55" s="5" t="n">
        <v>760</v>
      </c>
    </row>
    <row r="56">
      <c r="A56" s="4" t="inlineStr">
        <is>
          <t>Transaction, refinancing and other fees</t>
        </is>
      </c>
      <c r="B56" s="5" t="n">
        <v>0</v>
      </c>
      <c r="C56" s="5" t="n">
        <v>0</v>
      </c>
      <c r="D56" s="5" t="n">
        <v>0</v>
      </c>
      <c r="E56" s="5" t="n">
        <v>0</v>
      </c>
    </row>
    <row r="57">
      <c r="A57" s="4" t="inlineStr">
        <is>
          <t>Adjusted EBITDA</t>
        </is>
      </c>
      <c r="B57" s="5" t="n">
        <v>15885</v>
      </c>
      <c r="C57" s="5" t="n">
        <v>11208</v>
      </c>
      <c r="D57" s="5" t="n">
        <v>40551</v>
      </c>
      <c r="E57" s="5" t="n">
        <v>35424</v>
      </c>
    </row>
    <row r="58">
      <c r="A58" s="4" t="inlineStr">
        <is>
          <t>Operating Segments | Business Solutions</t>
        </is>
      </c>
    </row>
    <row r="59">
      <c r="A59" s="3" t="inlineStr">
        <is>
          <t>Segment Reporting Information [Line Items]</t>
        </is>
      </c>
    </row>
    <row r="60">
      <c r="A60" s="4" t="inlineStr">
        <is>
          <t>Revenues</t>
        </is>
      </c>
      <c r="B60" s="5" t="n">
        <v>63018</v>
      </c>
      <c r="C60" s="5" t="n">
        <v>52945</v>
      </c>
      <c r="D60" s="5" t="n">
        <v>174455</v>
      </c>
      <c r="E60" s="5" t="n">
        <v>159492</v>
      </c>
    </row>
    <row r="61">
      <c r="A61" s="4" t="inlineStr">
        <is>
          <t>Operating costs and expenses</t>
        </is>
      </c>
      <c r="B61" s="5" t="n">
        <v>35276</v>
      </c>
      <c r="C61" s="5" t="n">
        <v>32259</v>
      </c>
      <c r="D61" s="5" t="n">
        <v>105901</v>
      </c>
      <c r="E61" s="5" t="n">
        <v>101128</v>
      </c>
    </row>
    <row r="62">
      <c r="A62" s="4" t="inlineStr">
        <is>
          <t>Depreciation and amortization</t>
        </is>
      </c>
      <c r="B62" s="5" t="n">
        <v>4372</v>
      </c>
      <c r="C62" s="5" t="n">
        <v>3780</v>
      </c>
      <c r="D62" s="5" t="n">
        <v>13049</v>
      </c>
      <c r="E62" s="5" t="n">
        <v>12113</v>
      </c>
    </row>
    <row r="63">
      <c r="A63" s="4" t="inlineStr">
        <is>
          <t>Non-operating income (expenses)</t>
        </is>
      </c>
      <c r="B63" s="5" t="n">
        <v>411</v>
      </c>
      <c r="C63" s="5" t="n">
        <v>67</v>
      </c>
      <c r="D63" s="5" t="n">
        <v>1482</v>
      </c>
      <c r="E63" s="5" t="n">
        <v>287</v>
      </c>
    </row>
    <row r="64">
      <c r="A64" s="4" t="inlineStr">
        <is>
          <t>EBITDA</t>
        </is>
      </c>
      <c r="B64" s="5" t="n">
        <v>32524</v>
      </c>
      <c r="C64" s="5" t="n">
        <v>24533</v>
      </c>
      <c r="D64" s="5" t="n">
        <v>83085</v>
      </c>
      <c r="E64" s="5" t="n">
        <v>70764</v>
      </c>
    </row>
    <row r="65">
      <c r="A65" s="4" t="inlineStr">
        <is>
          <t>Compensation and benefits</t>
        </is>
      </c>
      <c r="B65" s="5" t="n">
        <v>466</v>
      </c>
      <c r="C65" s="5" t="n">
        <v>549</v>
      </c>
      <c r="D65" s="5" t="n">
        <v>1374</v>
      </c>
      <c r="E65" s="5" t="n">
        <v>1632</v>
      </c>
    </row>
    <row r="66">
      <c r="A66" s="4" t="inlineStr">
        <is>
          <t>Transaction, refinancing and other fees</t>
        </is>
      </c>
      <c r="B66" s="5" t="n">
        <v>0</v>
      </c>
      <c r="C66" s="5" t="n">
        <v>0</v>
      </c>
      <c r="D66" s="5" t="n">
        <v>0</v>
      </c>
      <c r="E66" s="5" t="n">
        <v>0</v>
      </c>
    </row>
    <row r="67">
      <c r="A67" s="4" t="inlineStr">
        <is>
          <t>Adjusted EBITDA</t>
        </is>
      </c>
      <c r="B67" s="5" t="n">
        <v>32990</v>
      </c>
      <c r="C67" s="5" t="n">
        <v>25082</v>
      </c>
      <c r="D67" s="5" t="n">
        <v>84459</v>
      </c>
      <c r="E67" s="5" t="n">
        <v>72396</v>
      </c>
    </row>
    <row r="68">
      <c r="A68" s="4" t="inlineStr">
        <is>
          <t>Corporate and Other</t>
        </is>
      </c>
    </row>
    <row r="69">
      <c r="A69" s="3" t="inlineStr">
        <is>
          <t>Segment Reporting Information [Line Items]</t>
        </is>
      </c>
    </row>
    <row r="70">
      <c r="A70" s="4" t="inlineStr">
        <is>
          <t>Revenues</t>
        </is>
      </c>
      <c r="B70" s="5" t="n">
        <v>-11682</v>
      </c>
      <c r="C70" s="5" t="n">
        <v>-11584</v>
      </c>
      <c r="D70" s="5" t="n">
        <v>-31910</v>
      </c>
      <c r="E70" s="5" t="n">
        <v>-33950</v>
      </c>
    </row>
    <row r="71">
      <c r="A71" s="4" t="inlineStr">
        <is>
          <t>Operating costs and expenses</t>
        </is>
      </c>
      <c r="B71" s="5" t="n">
        <v>4415</v>
      </c>
      <c r="C71" s="5" t="n">
        <v>8001</v>
      </c>
      <c r="D71" s="5" t="n">
        <v>17923</v>
      </c>
      <c r="E71" s="5" t="n">
        <v>12403</v>
      </c>
    </row>
    <row r="72">
      <c r="A72" s="4" t="inlineStr">
        <is>
          <t>Depreciation and amortization</t>
        </is>
      </c>
      <c r="B72" s="5" t="n">
        <v>6993</v>
      </c>
      <c r="C72" s="5" t="n">
        <v>6992</v>
      </c>
      <c r="D72" s="5" t="n">
        <v>20982</v>
      </c>
      <c r="E72" s="5" t="n">
        <v>21110</v>
      </c>
    </row>
    <row r="73">
      <c r="A73" s="4" t="inlineStr">
        <is>
          <t>Non-operating income (expenses)</t>
        </is>
      </c>
      <c r="B73" s="5" t="n">
        <v>-970</v>
      </c>
      <c r="C73" s="5" t="n">
        <v>3962</v>
      </c>
      <c r="D73" s="5" t="n">
        <v>-2815</v>
      </c>
      <c r="E73" s="5" t="n">
        <v>-2091</v>
      </c>
    </row>
    <row r="74">
      <c r="A74" s="4" t="inlineStr">
        <is>
          <t>EBITDA</t>
        </is>
      </c>
      <c r="B74" s="5" t="n">
        <v>-10073</v>
      </c>
      <c r="C74" s="5" t="n">
        <v>-8631</v>
      </c>
      <c r="D74" s="5" t="n">
        <v>-31666</v>
      </c>
      <c r="E74" s="5" t="n">
        <v>-27334</v>
      </c>
    </row>
    <row r="75">
      <c r="A75" s="4" t="inlineStr">
        <is>
          <t>Compensation and benefits</t>
        </is>
      </c>
      <c r="B75" s="5" t="n">
        <v>2015</v>
      </c>
      <c r="C75" s="5" t="n">
        <v>2228</v>
      </c>
      <c r="D75" s="5" t="n">
        <v>5846</v>
      </c>
      <c r="E75" s="5" t="n">
        <v>6774</v>
      </c>
    </row>
    <row r="76">
      <c r="A76" s="4" t="inlineStr">
        <is>
          <t>Transaction, refinancing and other fees</t>
        </is>
      </c>
      <c r="B76" s="5" t="n">
        <v>1205</v>
      </c>
      <c r="C76" s="5" t="n">
        <v>-372</v>
      </c>
      <c r="D76" s="5" t="n">
        <v>5647</v>
      </c>
      <c r="E76" s="5" t="n">
        <v>37</v>
      </c>
    </row>
    <row r="77">
      <c r="A77" s="4" t="inlineStr">
        <is>
          <t>Adjusted EBITDA</t>
        </is>
      </c>
      <c r="B77" s="5" t="n">
        <v>-6853</v>
      </c>
      <c r="C77" s="5" t="n">
        <v>-6775</v>
      </c>
      <c r="D77" s="5" t="n">
        <v>-20173</v>
      </c>
      <c r="E77" s="5" t="n">
        <v>-20523</v>
      </c>
    </row>
    <row r="78">
      <c r="A78" s="4" t="inlineStr">
        <is>
          <t>Payment Processing | Corporate and Other</t>
        </is>
      </c>
    </row>
    <row r="79">
      <c r="A79" s="3" t="inlineStr">
        <is>
          <t>Segment Reporting Information [Line Items]</t>
        </is>
      </c>
    </row>
    <row r="80">
      <c r="A80" s="4" t="inlineStr">
        <is>
          <t>Revenues</t>
        </is>
      </c>
      <c r="B80" s="5" t="n">
        <v>9100</v>
      </c>
      <c r="C80" s="5" t="n">
        <v>10000</v>
      </c>
      <c r="D80" s="5" t="n">
        <v>25400</v>
      </c>
      <c r="E80" s="5" t="n">
        <v>29000</v>
      </c>
    </row>
    <row r="81">
      <c r="A81" s="4" t="inlineStr">
        <is>
          <t>Payment Processing | Corporate and Other | Payment Services - Latin America</t>
        </is>
      </c>
    </row>
    <row r="82">
      <c r="A82" s="3" t="inlineStr">
        <is>
          <t>Segment Reporting Information [Line Items]</t>
        </is>
      </c>
    </row>
    <row r="83">
      <c r="A83" s="4" t="inlineStr">
        <is>
          <t>Revenues</t>
        </is>
      </c>
      <c r="B83" s="5" t="n">
        <v>4300</v>
      </c>
      <c r="C83" s="5" t="n">
        <v>5200</v>
      </c>
      <c r="D83" s="5" t="n">
        <v>13700</v>
      </c>
      <c r="E83" s="5" t="n">
        <v>15600</v>
      </c>
    </row>
    <row r="84">
      <c r="A84" s="4" t="inlineStr">
        <is>
          <t>Software Sale And Developments | Corporate and Other</t>
        </is>
      </c>
    </row>
    <row r="85">
      <c r="A85" s="3" t="inlineStr">
        <is>
          <t>Segment Reporting Information [Line Items]</t>
        </is>
      </c>
    </row>
    <row r="86">
      <c r="A86" s="4" t="inlineStr">
        <is>
          <t>Revenues</t>
        </is>
      </c>
      <c r="B86" s="6" t="n">
        <v>2600</v>
      </c>
      <c r="C86" s="6" t="n">
        <v>1600</v>
      </c>
      <c r="D86" s="6" t="n">
        <v>6500</v>
      </c>
      <c r="E86" s="6" t="n">
        <v>4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Income from Segments to Consolidated Net Income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Abstract]</t>
        </is>
      </c>
    </row>
    <row r="4">
      <c r="A4" s="4" t="inlineStr">
        <is>
          <t>Total EBITDA</t>
        </is>
      </c>
      <c r="B4" s="6" t="n">
        <v>64659</v>
      </c>
      <c r="E4" s="6" t="n">
        <v>52397</v>
      </c>
      <c r="H4" s="6" t="n">
        <v>159457</v>
      </c>
      <c r="I4" s="6" t="n">
        <v>160442</v>
      </c>
    </row>
    <row r="5">
      <c r="A5" s="3" t="inlineStr">
        <is>
          <t>Less:</t>
        </is>
      </c>
    </row>
    <row r="6">
      <c r="A6" s="4" t="inlineStr">
        <is>
          <t>Income tax expense</t>
        </is>
      </c>
      <c r="B6" s="5" t="n">
        <v>6513</v>
      </c>
      <c r="E6" s="5" t="n">
        <v>3720</v>
      </c>
      <c r="H6" s="5" t="n">
        <v>15551</v>
      </c>
      <c r="I6" s="5" t="n">
        <v>10018</v>
      </c>
    </row>
    <row r="7">
      <c r="A7" s="4" t="inlineStr">
        <is>
          <t>Interest expense, net</t>
        </is>
      </c>
      <c r="B7" s="5" t="n">
        <v>5438</v>
      </c>
      <c r="E7" s="5" t="n">
        <v>6919</v>
      </c>
      <c r="H7" s="5" t="n">
        <v>17664</v>
      </c>
      <c r="I7" s="5" t="n">
        <v>21327</v>
      </c>
    </row>
    <row r="8">
      <c r="A8" s="4" t="inlineStr">
        <is>
          <t>Depreciation and amortization</t>
        </is>
      </c>
      <c r="B8" s="5" t="n">
        <v>18127</v>
      </c>
      <c r="E8" s="5" t="n">
        <v>16972</v>
      </c>
      <c r="H8" s="5" t="n">
        <v>53761</v>
      </c>
      <c r="I8" s="5" t="n">
        <v>50440</v>
      </c>
    </row>
    <row r="9">
      <c r="A9" s="4" t="inlineStr">
        <is>
          <t>Net income</t>
        </is>
      </c>
      <c r="B9" s="6" t="n">
        <v>34581</v>
      </c>
      <c r="C9" s="6" t="n">
        <v>15625</v>
      </c>
      <c r="D9" s="6" t="n">
        <v>22275</v>
      </c>
      <c r="E9" s="6" t="n">
        <v>24786</v>
      </c>
      <c r="F9" s="6" t="n">
        <v>27137</v>
      </c>
      <c r="G9" s="6" t="n">
        <v>26734</v>
      </c>
      <c r="H9" s="6" t="n">
        <v>72481</v>
      </c>
      <c r="I9" s="6" t="n">
        <v>7865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 / shares</t>
        </is>
      </c>
      <c r="B1" s="2" t="inlineStr">
        <is>
          <t>Oct. 20, 2020</t>
        </is>
      </c>
      <c r="C1" s="2" t="inlineStr">
        <is>
          <t>Jul. 24, 2020</t>
        </is>
      </c>
      <c r="D1" s="2" t="inlineStr">
        <is>
          <t>Apr. 21, 2020</t>
        </is>
      </c>
      <c r="E1" s="2" t="inlineStr">
        <is>
          <t>Feb. 20, 2020</t>
        </is>
      </c>
      <c r="F1" s="2" t="inlineStr">
        <is>
          <t>Sep. 30, 2020</t>
        </is>
      </c>
      <c r="G1" s="2" t="inlineStr">
        <is>
          <t>Jun. 30, 2020</t>
        </is>
      </c>
      <c r="H1" s="2" t="inlineStr">
        <is>
          <t>Mar. 31, 2020</t>
        </is>
      </c>
      <c r="I1" s="2" t="inlineStr">
        <is>
          <t>Sep. 30, 2019</t>
        </is>
      </c>
      <c r="J1" s="2" t="inlineStr">
        <is>
          <t>Jun. 30, 2019</t>
        </is>
      </c>
      <c r="K1" s="2" t="inlineStr">
        <is>
          <t>Mar. 31, 2019</t>
        </is>
      </c>
    </row>
    <row r="2">
      <c r="A2" s="3" t="inlineStr">
        <is>
          <t>Subsequent Event [Line Items]</t>
        </is>
      </c>
    </row>
    <row r="3">
      <c r="A3" s="4" t="inlineStr">
        <is>
          <t>Cash dividends declared (in usd per share)</t>
        </is>
      </c>
      <c r="C3" s="7" t="n">
        <v>0.05</v>
      </c>
      <c r="D3" s="7" t="n">
        <v>0.05</v>
      </c>
      <c r="E3" s="7" t="n">
        <v>0.05</v>
      </c>
      <c r="F3" s="7" t="n">
        <v>0.05</v>
      </c>
      <c r="G3" s="7" t="n">
        <v>0.05</v>
      </c>
      <c r="H3" s="7" t="n">
        <v>0.05</v>
      </c>
      <c r="I3" s="7" t="n">
        <v>0.05</v>
      </c>
      <c r="J3" s="7" t="n">
        <v>0.05</v>
      </c>
      <c r="K3" s="7" t="n">
        <v>0.05</v>
      </c>
    </row>
    <row r="4">
      <c r="A4" s="4" t="inlineStr">
        <is>
          <t>Subsequent Event</t>
        </is>
      </c>
    </row>
    <row r="5">
      <c r="A5" s="3" t="inlineStr">
        <is>
          <t>Subsequent Event [Line Items]</t>
        </is>
      </c>
    </row>
    <row r="6">
      <c r="A6" s="4" t="inlineStr">
        <is>
          <t>Cash dividends declared (in usd per share)</t>
        </is>
      </c>
      <c r="B6" s="7"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Unaudited Condensed Consolidated Statements of Changes in Stockholders’ Equity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2481</v>
      </c>
      <c r="C4" s="6" t="n">
        <v>78657</v>
      </c>
    </row>
    <row r="5">
      <c r="A5" s="3" t="inlineStr">
        <is>
          <t>Adjustments to reconcile net income to net cash provided by operating activities:</t>
        </is>
      </c>
    </row>
    <row r="6">
      <c r="A6" s="4" t="inlineStr">
        <is>
          <t>Depreciation and amortization</t>
        </is>
      </c>
      <c r="B6" s="5" t="n">
        <v>53761</v>
      </c>
      <c r="C6" s="5" t="n">
        <v>50440</v>
      </c>
    </row>
    <row r="7">
      <c r="A7" s="4" t="inlineStr">
        <is>
          <t>Amortization of debt issue costs and accretion of discount</t>
        </is>
      </c>
      <c r="B7" s="5" t="n">
        <v>1530</v>
      </c>
      <c r="C7" s="5" t="n">
        <v>1256</v>
      </c>
    </row>
    <row r="8">
      <c r="A8" s="4" t="inlineStr">
        <is>
          <t>Operating lease amortization</t>
        </is>
      </c>
      <c r="B8" s="5" t="n">
        <v>4377</v>
      </c>
      <c r="C8" s="5" t="n">
        <v>3966</v>
      </c>
    </row>
    <row r="9">
      <c r="A9" s="4" t="inlineStr">
        <is>
          <t>Provision for expected credit losses and sundry losses</t>
        </is>
      </c>
      <c r="B9" s="5" t="n">
        <v>1732</v>
      </c>
      <c r="C9" s="5" t="n">
        <v>3224</v>
      </c>
    </row>
    <row r="10">
      <c r="A10" s="4" t="inlineStr">
        <is>
          <t>Deferred tax benefit</t>
        </is>
      </c>
      <c r="B10" s="5" t="n">
        <v>-2082</v>
      </c>
      <c r="C10" s="5" t="n">
        <v>-4197</v>
      </c>
    </row>
    <row r="11">
      <c r="A11" s="4" t="inlineStr">
        <is>
          <t>Share-based compensation</t>
        </is>
      </c>
      <c r="B11" s="5" t="n">
        <v>10785</v>
      </c>
      <c r="C11" s="5" t="n">
        <v>10168</v>
      </c>
    </row>
    <row r="12">
      <c r="A12" s="4" t="inlineStr">
        <is>
          <t>Loss on disposition of property and equipment and other intangibles</t>
        </is>
      </c>
      <c r="B12" s="5" t="n">
        <v>753</v>
      </c>
      <c r="C12" s="5" t="n">
        <v>691</v>
      </c>
    </row>
    <row r="13">
      <c r="A13" s="4" t="inlineStr">
        <is>
          <t>Earnings of equity method investment</t>
        </is>
      </c>
      <c r="B13" s="5" t="n">
        <v>-733</v>
      </c>
      <c r="C13" s="5" t="n">
        <v>-726</v>
      </c>
    </row>
    <row r="14">
      <c r="A14" s="4" t="inlineStr">
        <is>
          <t>Dividend received from equity method investment</t>
        </is>
      </c>
      <c r="B14" s="5" t="n">
        <v>0</v>
      </c>
      <c r="C14" s="5" t="n">
        <v>485</v>
      </c>
    </row>
    <row r="15">
      <c r="A15" s="3" t="inlineStr">
        <is>
          <t>Decrease (increase) in assets:</t>
        </is>
      </c>
    </row>
    <row r="16">
      <c r="A16" s="4" t="inlineStr">
        <is>
          <t>Accounts receivable, net</t>
        </is>
      </c>
      <c r="B16" s="5" t="n">
        <v>-7096</v>
      </c>
      <c r="C16" s="5" t="n">
        <v>6475</v>
      </c>
    </row>
    <row r="17">
      <c r="A17" s="4" t="inlineStr">
        <is>
          <t>Prepaid expenses and other assets</t>
        </is>
      </c>
      <c r="B17" s="5" t="n">
        <v>-7138</v>
      </c>
      <c r="C17" s="5" t="n">
        <v>-7268</v>
      </c>
    </row>
    <row r="18">
      <c r="A18" s="4" t="inlineStr">
        <is>
          <t>Other long-term assets</t>
        </is>
      </c>
      <c r="B18" s="5" t="n">
        <v>284</v>
      </c>
      <c r="C18" s="5" t="n">
        <v>-1450</v>
      </c>
    </row>
    <row r="19">
      <c r="A19" s="3" t="inlineStr">
        <is>
          <t>(Decrease) increase in liabilities:</t>
        </is>
      </c>
    </row>
    <row r="20">
      <c r="A20" s="4" t="inlineStr">
        <is>
          <t>Accrued liabilities and accounts payable</t>
        </is>
      </c>
      <c r="B20" s="5" t="n">
        <v>-7969</v>
      </c>
      <c r="C20" s="5" t="n">
        <v>-6834</v>
      </c>
    </row>
    <row r="21">
      <c r="A21" s="4" t="inlineStr">
        <is>
          <t>Income tax payable</t>
        </is>
      </c>
      <c r="B21" s="5" t="n">
        <v>1548</v>
      </c>
      <c r="C21" s="5" t="n">
        <v>-2080</v>
      </c>
    </row>
    <row r="22">
      <c r="A22" s="4" t="inlineStr">
        <is>
          <t>Unearned income</t>
        </is>
      </c>
      <c r="B22" s="5" t="n">
        <v>2350</v>
      </c>
      <c r="C22" s="5" t="n">
        <v>6718</v>
      </c>
    </row>
    <row r="23">
      <c r="A23" s="4" t="inlineStr">
        <is>
          <t>Operating lease liabilities</t>
        </is>
      </c>
      <c r="B23" s="5" t="n">
        <v>-5720</v>
      </c>
      <c r="C23" s="5" t="n">
        <v>-4825</v>
      </c>
    </row>
    <row r="24">
      <c r="A24" s="4" t="inlineStr">
        <is>
          <t>Other long-term liabilities</t>
        </is>
      </c>
      <c r="B24" s="5" t="n">
        <v>2296</v>
      </c>
      <c r="C24" s="5" t="n">
        <v>1467</v>
      </c>
    </row>
    <row r="25">
      <c r="A25" s="4" t="inlineStr">
        <is>
          <t>Total adjustments</t>
        </is>
      </c>
      <c r="B25" s="5" t="n">
        <v>48678</v>
      </c>
      <c r="C25" s="5" t="n">
        <v>57510</v>
      </c>
    </row>
    <row r="26">
      <c r="A26" s="4" t="inlineStr">
        <is>
          <t>Net cash provided by operating activities</t>
        </is>
      </c>
      <c r="B26" s="5" t="n">
        <v>121159</v>
      </c>
      <c r="C26" s="5" t="n">
        <v>136167</v>
      </c>
    </row>
    <row r="27">
      <c r="A27" s="3" t="inlineStr">
        <is>
          <t>Cash flows from investing activities</t>
        </is>
      </c>
    </row>
    <row r="28">
      <c r="A28" s="4" t="inlineStr">
        <is>
          <t>Additions to software</t>
        </is>
      </c>
      <c r="B28" s="5" t="n">
        <v>-23521</v>
      </c>
      <c r="C28" s="5" t="n">
        <v>-27969</v>
      </c>
    </row>
    <row r="29">
      <c r="A29" s="4" t="inlineStr">
        <is>
          <t>Property and equipment acquired</t>
        </is>
      </c>
      <c r="B29" s="5" t="n">
        <v>-13402</v>
      </c>
      <c r="C29" s="5" t="n">
        <v>-21994</v>
      </c>
    </row>
    <row r="30">
      <c r="A30" s="4" t="inlineStr">
        <is>
          <t>Proceeds from sales of property and equipment</t>
        </is>
      </c>
      <c r="B30" s="5" t="n">
        <v>3</v>
      </c>
      <c r="C30" s="5" t="n">
        <v>101</v>
      </c>
    </row>
    <row r="31">
      <c r="A31" s="4" t="inlineStr">
        <is>
          <t>Net cash used in investing activities</t>
        </is>
      </c>
      <c r="B31" s="5" t="n">
        <v>-36920</v>
      </c>
      <c r="C31" s="5" t="n">
        <v>-49862</v>
      </c>
    </row>
    <row r="32">
      <c r="A32" s="3" t="inlineStr">
        <is>
          <t>Cash flows from financing activities</t>
        </is>
      </c>
    </row>
    <row r="33">
      <c r="A33" s="4" t="inlineStr">
        <is>
          <t>Statutory withholding taxes paid on share-based compensation</t>
        </is>
      </c>
      <c r="B33" s="5" t="n">
        <v>-3456</v>
      </c>
      <c r="C33" s="5" t="n">
        <v>-6304</v>
      </c>
    </row>
    <row r="34">
      <c r="A34" s="4" t="inlineStr">
        <is>
          <t>Repayment of short-term borrowings for purchase of equipment and software</t>
        </is>
      </c>
      <c r="B34" s="5" t="n">
        <v>-1553</v>
      </c>
      <c r="C34" s="5" t="n">
        <v>-852</v>
      </c>
    </row>
    <row r="35">
      <c r="A35" s="4" t="inlineStr">
        <is>
          <t>Dividends paid</t>
        </is>
      </c>
      <c r="B35" s="5" t="n">
        <v>-10786</v>
      </c>
      <c r="C35" s="5" t="n">
        <v>-10824</v>
      </c>
    </row>
    <row r="36">
      <c r="A36" s="4" t="inlineStr">
        <is>
          <t>Repurchase of common stock</t>
        </is>
      </c>
      <c r="B36" s="5" t="n">
        <v>-7300</v>
      </c>
      <c r="C36" s="5" t="n">
        <v>-28449</v>
      </c>
    </row>
    <row r="37">
      <c r="A37" s="4" t="inlineStr">
        <is>
          <t>Repayment of long-term debt</t>
        </is>
      </c>
      <c r="B37" s="5" t="n">
        <v>-27685</v>
      </c>
      <c r="C37" s="5" t="n">
        <v>-10688</v>
      </c>
    </row>
    <row r="38">
      <c r="A38" s="4" t="inlineStr">
        <is>
          <t>Net cash used in financing activities</t>
        </is>
      </c>
      <c r="B38" s="5" t="n">
        <v>-50780</v>
      </c>
      <c r="C38" s="5" t="n">
        <v>-57117</v>
      </c>
    </row>
    <row r="39">
      <c r="A39" s="4" t="inlineStr">
        <is>
          <t>Effect of foreign exchange rate on cash, cash equivalents and restricted cash</t>
        </is>
      </c>
      <c r="B39" s="5" t="n">
        <v>-2384</v>
      </c>
      <c r="C39" s="5" t="n">
        <v>0</v>
      </c>
    </row>
    <row r="40">
      <c r="A40" s="4" t="inlineStr">
        <is>
          <t>Net increase in cash, cash equivalents and restricted cash</t>
        </is>
      </c>
      <c r="B40" s="5" t="n">
        <v>31075</v>
      </c>
      <c r="C40" s="5" t="n">
        <v>29188</v>
      </c>
    </row>
    <row r="41">
      <c r="A41" s="4" t="inlineStr">
        <is>
          <t>Cash, cash equivalents and restricted cash at beginning of the period</t>
        </is>
      </c>
      <c r="B41" s="5" t="n">
        <v>131121</v>
      </c>
      <c r="C41" s="5" t="n">
        <v>86746</v>
      </c>
    </row>
    <row r="42">
      <c r="A42" s="4" t="inlineStr">
        <is>
          <t>Cash, cash equivalents and restricted cash at end of the period</t>
        </is>
      </c>
      <c r="B42" s="5" t="n">
        <v>162196</v>
      </c>
      <c r="C42" s="5" t="n">
        <v>115934</v>
      </c>
    </row>
    <row r="43">
      <c r="A43" s="3" t="inlineStr">
        <is>
          <t>Reconciliation of cash, cash equivalents and restricted cash</t>
        </is>
      </c>
    </row>
    <row r="44">
      <c r="A44" s="4" t="inlineStr">
        <is>
          <t>Cash and cash equivalents</t>
        </is>
      </c>
      <c r="B44" s="5" t="n">
        <v>144147</v>
      </c>
      <c r="C44" s="5" t="n">
        <v>102535</v>
      </c>
    </row>
    <row r="45">
      <c r="A45" s="4" t="inlineStr">
        <is>
          <t>Restricted cash</t>
        </is>
      </c>
      <c r="B45" s="5" t="n">
        <v>18049</v>
      </c>
      <c r="C45" s="5" t="n">
        <v>13399</v>
      </c>
    </row>
    <row r="46">
      <c r="A46" s="4" t="inlineStr">
        <is>
          <t>Cash, cash equivalents and restricted cash</t>
        </is>
      </c>
      <c r="B46" s="5" t="n">
        <v>162196</v>
      </c>
      <c r="C46" s="5" t="n">
        <v>115934</v>
      </c>
    </row>
    <row r="47">
      <c r="A47" s="3" t="inlineStr">
        <is>
          <t>Supplemental disclosure of cash flow information:</t>
        </is>
      </c>
    </row>
    <row r="48">
      <c r="A48" s="4" t="inlineStr">
        <is>
          <t>Cash paid for interest</t>
        </is>
      </c>
      <c r="B48" s="5" t="n">
        <v>18081</v>
      </c>
      <c r="C48" s="5" t="n">
        <v>21668</v>
      </c>
    </row>
    <row r="49">
      <c r="A49" s="4" t="inlineStr">
        <is>
          <t>Cash paid for income taxes</t>
        </is>
      </c>
      <c r="B49" s="5" t="n">
        <v>15257</v>
      </c>
      <c r="C49" s="5" t="n">
        <v>12535</v>
      </c>
    </row>
    <row r="50">
      <c r="A50" s="3" t="inlineStr">
        <is>
          <t>Supplemental disclosure of non-cash activities:</t>
        </is>
      </c>
    </row>
    <row r="51">
      <c r="A51" s="4" t="inlineStr">
        <is>
          <t>Payable due to vendor related to equipment and software acquired</t>
        </is>
      </c>
      <c r="B51" s="6" t="n">
        <v>1486</v>
      </c>
      <c r="C51" s="6" t="n">
        <v>27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Accounting Policies [Abstract]</t>
        </is>
      </c>
    </row>
    <row r="4">
      <c r="A4" s="4" t="inlineStr">
        <is>
          <t>The Company and Basis of Presentation</t>
        </is>
      </c>
      <c r="B4" s="4" t="inlineStr">
        <is>
          <t>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personal identification number ("PIN") debit networks and automated teller machine ("ATM") in the Caribbean and Latin America. In addition, EVERTEC provides a comprehensive suite of services for core bank processing and cash processing in Puerto Rico and technology outsourc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EVERTEC's common stock is listed under the ticker symbol "EVTC" on the New York Stock Exchange. 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19 , included in the Company’s 2019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 Risks and Uncertainties due to COVID-19 Pandemic COVID-19 presents material uncertainty and risk with respect to EVERTEC’s business, results of operations and cash flows, as well as with respect to changes in laws and regulations and government and regulatory policy. COVID-19’s impact on global economies could have a material adverse effect on (among other things) the profitability, capital and liquidity of the Company, particularly if consumer spending levels are depressed for a prolonged period of time. While the rapid development and fluidity of the situation prevents management from having clear visibility into the medium and long-term impacts, management believes possible effects may include, but are not limited to, disruption to the Company’s customers and revenue, absenteeism in the Company’s workforce, unavailability of products and supplies used in operations, and a decline in the value of assets held by the Company, including, among other things, tangible and intangible long-lived assets, and increased levels in the Company's current expected credit loss reserve. Given the uncertain and rapidly evolving situation, management has taken certain precautionary measures intended to help minimize the risk of COVID-19 to the Company, its employees, and customers, including the following: • The Company deployed its business continuity plan for the entire organization a few days before the government of Puerto Rico enacted a shelter-in-place directive on March 16, 2020. Since then, every country in which the Company operates has implemented some type of social distancing measures. Management expects that most of our employees will remain working remotely for an undetermined period, until it is deemed safe by management to return to our offices and as permitted or advised by local authorities in each country where the Company operates; • In connection with the Company's business continuity plan, the Company transitioned most of its employees to a work from home environment. For certain critical employees who are required to remain working on-site in order to, among other things, maintain network operations oversight functions, cash handling and other critical operations for our customers, we have implemented safety measures including administering daily temperature checks upon entry into the work site, providing protective gear, developing safe social distancing workspaces and increasing overall sanitation at our offices; • On May 1, 2020, the Company commenced deferral of payroll taxes as permitted under the Coronavirus Aid, Relief, and Economic Security Act of 2020 (the "CARES Act"); management anticipates a $2.9 million deferral of payroll taxes during the allowed time under the CARES Act. Through September 30, 2020, the Company has deferred payroll taxes amounting to $1.7 million ; • Management identified additional expense reductions that are intended to be implemented as necessary; and • Management has suspended all non-essential travel for employees. While the Company anticipates that the foregoing measures are temporary, management cannot predict their duration, and management may elect or need to take additional precautions as more information related to COVID-19 becomes available, as may be required by governmental authorities, or as we determine are in the best interests of our employees, customers and business partners. There is no certainty that such measures will be sufficient to mitigate the risks posed by the virus or will otherwise be satisfactory to government authorities. The extent to which the COVID-19 pandemic and EVERTEC’s precautionary measures in response to it, may impact the Company’s business, financial condition or results of operations will depend on the ongoing developments related to the pandemic and its direct and indirect consequences, all of which are highly uncertain and cannot be predic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7:38Z</dcterms:created>
  <dcterms:modified xmlns:dcterms="http://purl.org/dc/terms/" xmlns:xsi="http://www.w3.org/2001/XMLSchema-instance" xsi:type="dcterms:W3CDTF">2020-10-30T16:37:38Z</dcterms:modified>
</cp:coreProperties>
</file>